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Macro Capital Opportunities Portfolio</t>
        </is>
      </c>
    </row>
    <row r="7">
      <c r="A7" s="4" t="inlineStr">
        <is>
          <t>Entity Central Index Key</t>
        </is>
      </c>
      <c r="B7" s="4" t="inlineStr">
        <is>
          <t>00015888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Macro Capital Opportunities Portfolio</t>
        </is>
      </c>
    </row>
    <row r="7">
      <c r="A7" s="4" t="inlineStr">
        <is>
          <t>Entity Central Index Key</t>
        </is>
      </c>
      <c r="B7" s="4" t="inlineStr">
        <is>
          <t>0001588812</t>
        </is>
      </c>
    </row>
    <row r="8">
      <c r="A8" s="4" t="inlineStr">
        <is>
          <t>Entity Investment Company Type</t>
        </is>
      </c>
      <c r="B8" s="4" t="inlineStr">
        <is>
          <t>N-1A</t>
        </is>
      </c>
    </row>
    <row r="9">
      <c r="A9" s="4" t="inlineStr">
        <is>
          <t>Document Period End Date</t>
        </is>
      </c>
      <c r="B9" s="4" t="inlineStr">
        <is>
          <t>Oct. 31,  2024</t>
        </is>
      </c>
    </row>
    <row r="10">
      <c r="A10" s="4" t="inlineStr">
        <is>
          <t>C000134926</t>
        </is>
      </c>
      <c r="B10" s="4" t="inlineStr">
        <is>
          <t xml:space="preserve"> </t>
        </is>
      </c>
    </row>
    <row r="11">
      <c r="A11" s="3" t="inlineStr">
        <is>
          <t>Shareholder Report [Line Items]</t>
        </is>
      </c>
      <c r="B11" s="4" t="inlineStr">
        <is>
          <t xml:space="preserve"> </t>
        </is>
      </c>
    </row>
    <row r="12">
      <c r="A12" s="4" t="inlineStr">
        <is>
          <t>Fund Name</t>
        </is>
      </c>
      <c r="B12" s="4" t="inlineStr">
        <is>
          <t>Global Macro Capital Opportunities Portfolio</t>
        </is>
      </c>
    </row>
    <row r="13">
      <c r="A13" s="4" t="inlineStr">
        <is>
          <t>No Trading Symbol [Flag]</t>
        </is>
      </c>
      <c r="B13" s="4" t="inlineStr">
        <is>
          <t>true</t>
        </is>
      </c>
    </row>
    <row r="14">
      <c r="A14" s="4" t="inlineStr">
        <is>
          <t>Annual or Semi-Annual Statement [Text Block]</t>
        </is>
      </c>
      <c r="B14" s="4" t="inlineStr">
        <is>
          <t xml:space="preserve">This annual shareholder report contains important information about the Global Macro Capital Opportunities Portfolio (the "Fund") for the period of November 1, 2023 to October 31, 2024. </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www.eatonvance.com/open-end-mutual-fund-documents.php</t>
        </is>
      </c>
    </row>
    <row r="17">
      <c r="A17" s="4" t="inlineStr">
        <is>
          <t>Additional Information Phone Number</t>
        </is>
      </c>
      <c r="B17" s="4" t="inlineStr">
        <is>
          <t>1-800-262-1122</t>
        </is>
      </c>
    </row>
    <row r="18">
      <c r="A18" s="4" t="inlineStr">
        <is>
          <t>Additional Information Website</t>
        </is>
      </c>
      <c r="B18" s="4" t="inlineStr">
        <is>
          <t>&amp;lt;span style="box-sizing: border-box; color: rgb(0, 0, 0); display: inline; flex-wrap: nowrap; font-size: 10.6667px; font-weight: 400; grid-area: auto; line-height: 12.8px; margin: 0px; overflow: visible; text-align: left;"&gt;www.eatonvance.com/open-end-mutual-fund-documents.php&amp;lt;/span&gt;</t>
        </is>
      </c>
    </row>
    <row r="19">
      <c r="A19" s="4" t="inlineStr">
        <is>
          <t>Expenses [Text Block]</t>
        </is>
      </c>
      <c r="B19" s="4" t="inlineStr">
        <is>
          <t>What were the Fund costs for the last year? (based on a hypothetical $10,000 investment)
Fund Name Costs of a $10,000 investment Costs paid as a percentage of a $10,000 investment
Global Macro Capital Opportunities Portfolio $126 1.12%</t>
        </is>
      </c>
    </row>
    <row r="20">
      <c r="A20" s="4" t="inlineStr">
        <is>
          <t>Expenses Paid, Amount</t>
        </is>
      </c>
      <c r="B20" s="5" t="n">
        <v>126</v>
      </c>
    </row>
    <row r="21">
      <c r="A21" s="4" t="inlineStr">
        <is>
          <t>Expense Ratio, Percent</t>
        </is>
      </c>
      <c r="B21" s="6" t="n">
        <v>0.0112</v>
      </c>
    </row>
    <row r="22">
      <c r="A22" s="4" t="inlineStr">
        <is>
          <t>Factors Affecting Performance [Text Block]</t>
        </is>
      </c>
      <c r="B22" s="4" t="inlineStr">
        <is>
          <t xml:space="preserve">How did the Fund perform last year and what affected its performance? Key contributors to (↑) and detractors from (↓) performance, relative to the MSCI Emerging Markets Equal Country Weighted Index (the Index): ↑ An overweight exposure to Greek equities — which benefited from business-friendly labor and judicial reforms — contributed to Index-relative performance ↑ An overweight exposure to South Korean equities contributed to Index-relative returns amid strong political movement toward market reforms. However, after parliamentary elections raised concerns about the support for such reform measures, the Fund sold its position in South Korean stocks ↑ An out-of-Index exposure to Vietnamese equities ― which benefited from Vietnam’s growing standing as an option to Chinese manufacturing ― aided returns ↓ An underweight exposure to Chinese equities hurt relative returns. Although Chinese stocks performed poorly during much of the period, they rallied sharply in September 2024 after the government announced new economic stimulus measures ↓ An underweight exposure to Peruvian stocks, which were sold by period-end, hurt returns as the country’s economic growth and stock prices recovered in 2024 ↓ An underweight exposure to South African equities hurt returns as markets rallied after presidential election results were viewed as positive for investors </t>
        </is>
      </c>
    </row>
    <row r="23">
      <c r="A23" s="4" t="inlineStr">
        <is>
          <t>Performance Past Does Not Indicate Future [Text]</t>
        </is>
      </c>
      <c r="B23" s="4" t="inlineStr">
        <is>
          <t>THE FUND'S PAST PERFORMANCE IS NO GUARANTEE OF FUTURE RESULTS.</t>
        </is>
      </c>
    </row>
    <row r="24">
      <c r="A24" s="4" t="inlineStr">
        <is>
          <t>Line Graph [Table Text Block]</t>
        </is>
      </c>
      <c r="B24" s="4" t="inlineStr">
        <is>
          <t>Global Macro Capital Opportunities Portfolio MSCI Emerging Markets Index Blended Index MSCI Emerging Markets Equal Country Weighted Index MSCI Frontier Markets Index
10/14 $10,000 $10,000 $10,000 $10,000 $10,000
11/14 $9,770 $9,894 $9,732 $9,922 $9,542
12/14 $9,471 $9,438 $9,204 $9,245 $9,158
1/15 $9,421 $9,495 $8,915 $9,041 $8,785
2/15 $9,611 $9,789 $9,206 $9,365 $9,042
3/15 $9,391 $9,650 $9,007 $9,136 $8,873
4/15 $9,972 $10,392 $9,449 $9,689 $9,206
5/15 $9,712 $9,976 $9,088 $9,296 $8,878
6/15 $9,541 $9,717 $9,008 $9,140 $8,869
7/15 $9,181 $9,043 $8,692 $8,766 $8,610
8/15 $8,340 $8,225 $8,036 $7,947 $8,116
9/15 $8,080 $7,978 $7,801 $7,663 $7,932
10/15 $8,600 $8,547 $8,124 $8,016 $8,222
11/15 $8,320 $8,213 $7,691 $7,517 $7,858
12/15 $8,217 $8,030 $7,643 $7,445 $7,834
1/16 $7,715 $7,509 $7,183 $7,059 $7,298
2/16 $7,664 $7,497 $7,351 $7,141 $7,553
3/16 $8,186 $8,489 $7,952 $8,114 $7,760
4/16 $8,197 $8,535 $8,172 $8,316 $7,998
5/16 $8,217 $8,217 $8,024 $7,931 $8,078
6/16 $8,484 $8,545 $7,986 $8,131 $7,797
7/16 $8,770 $8,975 $8,232 $8,531 $7,893
8/16 $8,945 $9,198 $8,216 $8,595 $7,804
9/16 $9,139 $9,317 $8,306 $8,564 $8,004
10/16 $9,088 $9,339 $8,351 $8,691 $7,972
11/16 $8,873 $8,909 $7,986 $8,086 $7,830
12/16 $8,925 $8,929 $8,218 $8,334 $8,043
1/17 $9,296 $9,417 $8,636 $8,628 $8,579
2/17 $9,482 $9,705 $8,713 $8,814 $8,547
3/17 $9,781 $9,950 $8,901 $8,975 $8,758
4/17 $9,987 $10,168 $9,072 $9,216 $8,860
5/17 $10,348 $10,469 $9,401 $9,492 $9,239
6/17 $10,451 $10,574 $9,439 $9,509 $9,295
7/17 $10,750 $11,205 $9,750 $9,937 $9,491
8/17 $10,863 $11,455 $10,029 $10,137 $9,841
9/17 $10,915 $11,409 $10,053 $9,979 $10,042
10/17 $11,317 $11,809 $10,162 $10,074 $10,165
11/17 $11,389 $11,833 $10,173 $9,977 $10,283
12/17 $11,729 $12,257 $10,617 $10,536 $10,605
1/18 $12,502 $13,279 $11,296 $11,281 $11,213
2/18 $11,997 $12,667 $10,986 $10,831 $11,046
3/18 $12,172 $12,431 $10,976 $10,713 $11,146
4/18 $11,925 $12,376 $10,831 $10,766 $10,795
5/18 $11,481 $11,938 $9,944 $9,996 $9,800
6/18 $11,080 $11,442 $9,644 $9,747 $9,453
7/18 $11,255 $11,693 $10,005 $10,118 $9,799
8/18 $10,925 $11,377 $9,568 $9,781 $9,271
9/18 $10,791 $11,316 $9,560 $9,770 $9,266
10/18 $10,039 $10,331 $9,116 $9,207 $8,938
11/18 $10,307 $10,757 $9,307 $9,393 $9,132
12/18 $10,019 $10,472 $9,087 $9,223 $8,865
1/19 $10,645 $11,389 $9,697 $10,023 $9,286
2/19 $10,698 $11,414 $9,703 $9,955 $9,361
3/19 $10,772 $11,510 $9,733 $9,897 $9,474
4/19 $10,815 $11,752 $9,826 $10,070 $9,490
5/19 $10,433 $10,900 $9,724 $9,642 $9,695
6/19 $11,016 $11,580 $10,086 $10,139 $9,918
7/19 $10,878 $11,438 $10,182 $10,078 $10,167
8/19 $10,401 $10,881 $9,755 $9,393 $10,005
9/19 $10,486 $11,088 $9,747 $9,561 $9,810
10/19 $10,772 $11,556 $9,921 $9,826 $9,889
11/19 $10,793 $11,540 $9,962 $9,771 $10,024
12/19 $11,280 $12,401 $10,486 $10,375 $10,460
1/20 $10,890 $11,823 $10,272 $9,959 $10,454
2/20 $10,403 $11,199 $9,486 $9,019 $9,839
3/20 $8,270 $9,474 $7,361 $6,959 $7,678
4/20 $8,909 $10,342 $7,981 $7,662 $8,195
5/20 $9,180 $10,421 $8,313 $7,861 $8,665
6/20 $9,537 $11,187 $8,549 $8,176 $8,810
7/20 $9,894 $12,187 $8,740 $8,598 $8,749
8/20 $10,381 $12,457 $9,134 $8,664 $9,470
9/20 $10,370 $12,257 $8,990 $8,327 $9,541
10/20 $10,457 $12,509 $8,966 $8,195 $9,641
11/20 $11,648 $13,666 $9,813 $9,408 $10,035
12/20 $12,798 $14,671 $10,478 $10,146 $10,609
1/21 $12,928 $15,121 $10,445 $10,043 $10,649
2/21 $13,155 $15,236 $10,519 $10,172 $10,663
3/21 $13,101 $15,006 $10,524 $10,153 $10,694
4/21 $13,480 $15,380 $10,974 $10,325 $11,426
5/21 $13,990 $15,737 $11,418 $10,746 $11,884
6/21 $14,141 $15,764 $11,485 $10,586 $12,202
7/21 $13,924 $14,703 $11,382 $10,429 $12,163
8/21 $14,195 $15,088 $11,874 $11,072 $12,466
9/21 $13,816 $14,488 $11,740 $10,691 $12,613
10/21 $14,174 $14,631 $12,133 $10,977 $13,120
11/21 $14,087 $14,035 $11,566 $10,457 $12,515
12/21 $14,515 $14,298 $11,826 $10,771 $12,702
1/22 $14,359 $14,027 $11,768 $11,045 $12,254
2/22 $13,858 $13,608 $11,434 $10,905 $11,715
3/22 $13,613 $13,301 $11,593 $11,223 $11,698
4/22 $13,146 $12,561 $11,097 $10,568 $11,381
5/22 $13,357 $12,616 $10,755 $10,590 $10,656
6/22 $12,322 $11,778 $9,860 $9,392 $10,087
7/22 $12,344 $11,749 $10,040 $9,618 $10,213
8/22 $12,667 $11,798 $10,146 $9,646 $10,397
9/22 $11,565 $10,415 $9,241 $8,820 $9,435
10/22 $11,777 $10,091 $9,298 $9,308 $9,028
11/22 $12,667 $11,588 $9,982 $10,195 $9,496
12/22 $12,391 $11,425 $9,855 $10,085 $9,356
1/23 $13,521 $12,328 $10,347 $10,639 $9,778
2/23 $13,285 $11,528 $10,067 $10,326 $9,535
3/23 $13,368 $11,877 $10,140 $10,356 $9,646
4/23 $13,591 $11,743 $10,287 $10,605 $9,695
5/23 $13,568 $11,546 $10,119 $10,327 $9,633
6/23 $14,403 $11,984 $10,469 $10,805 $9,851
7/23 $15,368 $12,730 $11,178 $11,517 $10,537
8/23 $14,886 $11,946 $10,870 $10,988 $10,442
9/23 $14,392 $11,633 $10,520 $10,696 $10,046
10/23 $13,674 $11,181 $10,045 $10,350 $9,463
11/23 $14,921 $12,076 $10,825 $11,222 $10,136
12/23 $15,584 $12,548 $11,254 $11,770 $10,444
1/24 $15,500 $11,966 $11,266 $11,678 $10,549
2/24 $16,280 $12,535 $11,373 $11,894 $10,555
3/24 $16,640 $12,845 $11,606 $11,885 $10,993
4/24 $16,640 $12,903 $11,394 $11,807 $10,665
5/24 $16,688 $12,976 $11,654 $11,901 $11,066
6/24 $17,216 $13,488 $11,686 $11,969 $11,064
7/24 $17,492 $13,528 $11,946 $12,280 $11,270
8/24 $17,720 $13,746 $12,201 $12,559 $11,494
9/24 $17,744 $14,664 $12,420 $12,935 $11,562
10/24 $16,989 $14,012 $12,111 $12,364 $11,497</t>
        </is>
      </c>
    </row>
    <row r="25">
      <c r="A25" s="4" t="inlineStr">
        <is>
          <t>Average Annual Return [Table Text Block]</t>
        </is>
      </c>
      <c r="B25" s="4" t="inlineStr">
        <is>
          <t>Fund 1 Year 5 Years 10 Years
Global Macro Capital Opportunities Portfolio 24.31% 9.53% 5.44%
MSCI Emerging Markets Index (net of foreign withholding taxes ) Footnote Reference 25.32% 3.93% 3.43%
MSCI Emerging Markets Equal Country Weighted Index (net of foreign withholding taxes) 19.46% 4.70% 2.14%
MSCI Frontier Markets Index (net of foreign withholding taxes) 21.49% 3.06% 1.40%
Blended Index Footnote Reference 20.57% 4.06% 1.93%</t>
        </is>
      </c>
    </row>
    <row r="26">
      <c r="A26" s="4" t="inlineStr">
        <is>
          <t>AssetsNet</t>
        </is>
      </c>
      <c r="B26" s="5" t="n">
        <v>1145240550</v>
      </c>
    </row>
    <row r="27">
      <c r="A27" s="4" t="inlineStr">
        <is>
          <t>Holdings Count | Holding</t>
        </is>
      </c>
      <c r="B27" s="7" t="n">
        <v>541</v>
      </c>
    </row>
    <row r="28">
      <c r="A28" s="4" t="inlineStr">
        <is>
          <t>Advisory Fees Paid, Amount</t>
        </is>
      </c>
      <c r="B28" s="5" t="n">
        <v>8033863</v>
      </c>
    </row>
    <row r="29">
      <c r="A29" s="4" t="inlineStr">
        <is>
          <t>InvestmentCompanyPortfolioTurnover</t>
        </is>
      </c>
      <c r="B29" s="8" t="n">
        <v>0.65</v>
      </c>
    </row>
    <row r="30">
      <c r="A30" s="4" t="inlineStr">
        <is>
          <t>Additional Fund Statistics [Text Block]</t>
        </is>
      </c>
      <c r="B30" s="4" t="inlineStr">
        <is>
          <t>Key Fund Statistics
Total Net Assets $1,145,240,550
# of Portfolio Holdings 541
Portfolio Turnover Rate 65%
Total Advisory Fees Paid $8,033,863</t>
        </is>
      </c>
    </row>
    <row r="31">
      <c r="A31" s="4" t="inlineStr">
        <is>
          <t>Holdings [Text Block]</t>
        </is>
      </c>
      <c r="B31" s="4" t="inlineStr">
        <is>
          <t>Country Allocation (% of total investments)
Value Value
Other 23.7%
Argentina 4.9%
Malaysia 5.6%
South Africa 5.7%
Taiwan 5.9%
United States 6.3%
Vietnam 6.8%
Poland 7.2%
United Arab Emirates 7.4%
India 13.2%
Greece 13.3% Top Ten Holdings (% of total investments) Footnote Reference
Taiwan Semiconductor Manufacturing Co. Ltd. 3.1%
Bank of Cyprus Holdings PLC 2.8%
National Bank of Greece SA 1.9%
Eurobank Ergasias Services &amp; Holdings SA, Class A 1.6%
Georgia Capital PLC 1.3%
Nova Ljubljanska Banka DD GDR 1.3%
Bank of Georgia Group PLC 1.3%
TBC Bank Group PLC 1.2%
Piraeus Financial Holdings SA 1.2%
Grupo Financiero Galicia SA 1.2%
Total 16.9%
Footnote Description
Footnote a Excluding cash equivalents</t>
        </is>
      </c>
    </row>
    <row r="32">
      <c r="A32" s="4" t="inlineStr">
        <is>
          <t>Material Fund Change [Text Block]</t>
        </is>
      </c>
    </row>
    <row r="33">
      <c r="A33" s="4" t="inlineStr">
        <is>
          <t>Updated Prospectus Phone Number</t>
        </is>
      </c>
      <c r="B33" s="4" t="inlineStr">
        <is>
          <t>1-800-262-11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22"/>
  <sheetViews>
    <sheetView workbookViewId="0">
      <selection activeCell="A1" sqref="A1"/>
    </sheetView>
  </sheetViews>
  <sheetFormatPr baseColWidth="8" defaultRowHeight="15"/>
  <cols>
    <col width="72" customWidth="1" min="1" max="1"/>
    <col width="51"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3"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Oct. 31, 2024</t>
        </is>
      </c>
      <c r="C2" s="2" t="inlineStr">
        <is>
          <t>Sep. 30, 2024</t>
        </is>
      </c>
      <c r="D2" s="2" t="inlineStr">
        <is>
          <t>Aug. 31, 2024</t>
        </is>
      </c>
      <c r="E2" s="2" t="inlineStr">
        <is>
          <t>Jul. 31, 2024</t>
        </is>
      </c>
      <c r="F2" s="2" t="inlineStr">
        <is>
          <t>Jun. 30, 2024</t>
        </is>
      </c>
      <c r="G2" s="2" t="inlineStr">
        <is>
          <t>May 31, 2024</t>
        </is>
      </c>
      <c r="H2" s="2" t="inlineStr">
        <is>
          <t>Apr. 30, 2024</t>
        </is>
      </c>
      <c r="I2" s="2" t="inlineStr">
        <is>
          <t>Mar. 31, 2024</t>
        </is>
      </c>
      <c r="J2" s="2" t="inlineStr">
        <is>
          <t>Feb. 29, 2024</t>
        </is>
      </c>
      <c r="K2" s="2" t="inlineStr">
        <is>
          <t>Jan. 31, 2024</t>
        </is>
      </c>
      <c r="L2" s="2" t="inlineStr">
        <is>
          <t>Dec. 31, 2023</t>
        </is>
      </c>
      <c r="M2" s="2" t="inlineStr">
        <is>
          <t>Nov. 30, 2023</t>
        </is>
      </c>
      <c r="N2" s="2" t="inlineStr">
        <is>
          <t>Oct. 31, 2023</t>
        </is>
      </c>
      <c r="O2" s="2" t="inlineStr">
        <is>
          <t>Sep. 30, 2023</t>
        </is>
      </c>
      <c r="P2" s="2" t="inlineStr">
        <is>
          <t>Aug. 31, 2023</t>
        </is>
      </c>
      <c r="Q2" s="2" t="inlineStr">
        <is>
          <t>Jul. 31, 2023</t>
        </is>
      </c>
      <c r="R2" s="2" t="inlineStr">
        <is>
          <t>Jun. 30, 2023</t>
        </is>
      </c>
      <c r="S2" s="2" t="inlineStr">
        <is>
          <t>May 31, 2023</t>
        </is>
      </c>
      <c r="T2" s="2" t="inlineStr">
        <is>
          <t>Apr. 30, 2023</t>
        </is>
      </c>
      <c r="U2" s="2" t="inlineStr">
        <is>
          <t>Mar. 31, 2023</t>
        </is>
      </c>
      <c r="V2" s="2" t="inlineStr">
        <is>
          <t>Feb. 28, 2023</t>
        </is>
      </c>
      <c r="W2" s="2" t="inlineStr">
        <is>
          <t>Jan. 31, 2023</t>
        </is>
      </c>
      <c r="X2" s="2" t="inlineStr">
        <is>
          <t>Dec. 31, 2022</t>
        </is>
      </c>
      <c r="Y2" s="2" t="inlineStr">
        <is>
          <t>Nov. 30, 2022</t>
        </is>
      </c>
      <c r="Z2" s="2" t="inlineStr">
        <is>
          <t>Oct. 31, 2022</t>
        </is>
      </c>
      <c r="AA2" s="2" t="inlineStr">
        <is>
          <t>Sep. 30, 2022</t>
        </is>
      </c>
      <c r="AB2" s="2" t="inlineStr">
        <is>
          <t>Aug. 31, 2022</t>
        </is>
      </c>
      <c r="AC2" s="2" t="inlineStr">
        <is>
          <t>Jul. 31, 2022</t>
        </is>
      </c>
      <c r="AD2" s="2" t="inlineStr">
        <is>
          <t>Jun. 30, 2022</t>
        </is>
      </c>
      <c r="AE2" s="2" t="inlineStr">
        <is>
          <t>May 31, 2022</t>
        </is>
      </c>
      <c r="AF2" s="2" t="inlineStr">
        <is>
          <t>Apr. 30, 2022</t>
        </is>
      </c>
      <c r="AG2" s="2" t="inlineStr">
        <is>
          <t>Mar. 31, 2022</t>
        </is>
      </c>
      <c r="AH2" s="2" t="inlineStr">
        <is>
          <t>Feb. 28, 2022</t>
        </is>
      </c>
      <c r="AI2" s="2" t="inlineStr">
        <is>
          <t>Jan. 31, 2022</t>
        </is>
      </c>
      <c r="AJ2" s="2" t="inlineStr">
        <is>
          <t>Dec. 31, 2021</t>
        </is>
      </c>
      <c r="AK2" s="2" t="inlineStr">
        <is>
          <t>Nov. 30, 2021</t>
        </is>
      </c>
      <c r="AL2" s="2" t="inlineStr">
        <is>
          <t>Oct. 31, 2021</t>
        </is>
      </c>
      <c r="AM2" s="2" t="inlineStr">
        <is>
          <t>Sep. 30, 2021</t>
        </is>
      </c>
      <c r="AN2" s="2" t="inlineStr">
        <is>
          <t>Aug. 31, 2021</t>
        </is>
      </c>
      <c r="AO2" s="2" t="inlineStr">
        <is>
          <t>Jul. 31, 2021</t>
        </is>
      </c>
      <c r="AP2" s="2" t="inlineStr">
        <is>
          <t>Jun. 30, 2021</t>
        </is>
      </c>
      <c r="AQ2" s="2" t="inlineStr">
        <is>
          <t>May 31, 2021</t>
        </is>
      </c>
      <c r="AR2" s="2" t="inlineStr">
        <is>
          <t>Apr. 30, 2021</t>
        </is>
      </c>
      <c r="AS2" s="2" t="inlineStr">
        <is>
          <t>Mar. 31, 2021</t>
        </is>
      </c>
      <c r="AT2" s="2" t="inlineStr">
        <is>
          <t>Feb. 28, 2021</t>
        </is>
      </c>
      <c r="AU2" s="2" t="inlineStr">
        <is>
          <t>Jan. 31, 2021</t>
        </is>
      </c>
      <c r="AV2" s="2" t="inlineStr">
        <is>
          <t>Dec. 31, 2020</t>
        </is>
      </c>
      <c r="AW2" s="2" t="inlineStr">
        <is>
          <t>Nov. 30, 2020</t>
        </is>
      </c>
      <c r="AX2" s="2" t="inlineStr">
        <is>
          <t>Oct. 31, 2020</t>
        </is>
      </c>
      <c r="AY2" s="2" t="inlineStr">
        <is>
          <t>Sep. 30, 2020</t>
        </is>
      </c>
      <c r="AZ2" s="2" t="inlineStr">
        <is>
          <t>Aug. 31, 2020</t>
        </is>
      </c>
      <c r="BA2" s="2" t="inlineStr">
        <is>
          <t>Jul. 31, 2020</t>
        </is>
      </c>
      <c r="BB2" s="2" t="inlineStr">
        <is>
          <t>Jun. 30, 2020</t>
        </is>
      </c>
      <c r="BC2" s="2" t="inlineStr">
        <is>
          <t>May 31, 2020</t>
        </is>
      </c>
      <c r="BD2" s="2" t="inlineStr">
        <is>
          <t>Apr. 30, 2020</t>
        </is>
      </c>
      <c r="BE2" s="2" t="inlineStr">
        <is>
          <t>Mar. 31, 2020</t>
        </is>
      </c>
      <c r="BF2" s="2" t="inlineStr">
        <is>
          <t>Feb. 29, 2020</t>
        </is>
      </c>
      <c r="BG2" s="2" t="inlineStr">
        <is>
          <t>Jan. 31, 2020</t>
        </is>
      </c>
      <c r="BH2" s="2" t="inlineStr">
        <is>
          <t>Dec. 31, 2019</t>
        </is>
      </c>
      <c r="BI2" s="2" t="inlineStr">
        <is>
          <t>Nov. 30, 2019</t>
        </is>
      </c>
      <c r="BJ2" s="2" t="inlineStr">
        <is>
          <t>Oct. 31, 2019</t>
        </is>
      </c>
      <c r="BK2" s="2" t="inlineStr">
        <is>
          <t>Sep. 30, 2019</t>
        </is>
      </c>
      <c r="BL2" s="2" t="inlineStr">
        <is>
          <t>Aug. 31, 2019</t>
        </is>
      </c>
      <c r="BM2" s="2" t="inlineStr">
        <is>
          <t>Jul. 31, 2019</t>
        </is>
      </c>
      <c r="BN2" s="2" t="inlineStr">
        <is>
          <t>Jun. 30, 2019</t>
        </is>
      </c>
      <c r="BO2" s="2" t="inlineStr">
        <is>
          <t>May 31, 2019</t>
        </is>
      </c>
      <c r="BP2" s="2" t="inlineStr">
        <is>
          <t>Apr. 30, 2019</t>
        </is>
      </c>
      <c r="BQ2" s="2" t="inlineStr">
        <is>
          <t>Mar. 31, 2019</t>
        </is>
      </c>
      <c r="BR2" s="2" t="inlineStr">
        <is>
          <t>Feb. 28, 2019</t>
        </is>
      </c>
      <c r="BS2" s="2" t="inlineStr">
        <is>
          <t>Jan. 31, 2019</t>
        </is>
      </c>
      <c r="BT2" s="2" t="inlineStr">
        <is>
          <t>Dec. 31, 2018</t>
        </is>
      </c>
      <c r="BU2" s="2" t="inlineStr">
        <is>
          <t>Nov. 30, 2018</t>
        </is>
      </c>
      <c r="BV2" s="2" t="inlineStr">
        <is>
          <t>Oct. 31, 2018</t>
        </is>
      </c>
      <c r="BW2" s="2" t="inlineStr">
        <is>
          <t>Sep. 30, 2018</t>
        </is>
      </c>
      <c r="BX2" s="2" t="inlineStr">
        <is>
          <t>Aug. 31, 2018</t>
        </is>
      </c>
      <c r="BY2" s="2" t="inlineStr">
        <is>
          <t>Jul. 31, 2018</t>
        </is>
      </c>
      <c r="BZ2" s="2" t="inlineStr">
        <is>
          <t>Jun. 30, 2018</t>
        </is>
      </c>
      <c r="CA2" s="2" t="inlineStr">
        <is>
          <t>May 31, 2018</t>
        </is>
      </c>
      <c r="CB2" s="2" t="inlineStr">
        <is>
          <t>Apr. 30, 2018</t>
        </is>
      </c>
      <c r="CC2" s="2" t="inlineStr">
        <is>
          <t>Mar. 31, 2018</t>
        </is>
      </c>
      <c r="CD2" s="2" t="inlineStr">
        <is>
          <t>Feb. 28, 2018</t>
        </is>
      </c>
      <c r="CE2" s="2" t="inlineStr">
        <is>
          <t>Jan. 31, 2018</t>
        </is>
      </c>
      <c r="CF2" s="2" t="inlineStr">
        <is>
          <t>Dec. 31, 2017</t>
        </is>
      </c>
      <c r="CG2" s="2" t="inlineStr">
        <is>
          <t>Nov. 30, 2017</t>
        </is>
      </c>
      <c r="CH2" s="2" t="inlineStr">
        <is>
          <t>Oct. 31, 2017</t>
        </is>
      </c>
      <c r="CI2" s="2" t="inlineStr">
        <is>
          <t>Sep. 30, 2017</t>
        </is>
      </c>
      <c r="CJ2" s="2" t="inlineStr">
        <is>
          <t>Aug. 31, 2017</t>
        </is>
      </c>
      <c r="CK2" s="2" t="inlineStr">
        <is>
          <t>Jul. 31, 2017</t>
        </is>
      </c>
      <c r="CL2" s="2" t="inlineStr">
        <is>
          <t>Jun. 30, 2017</t>
        </is>
      </c>
      <c r="CM2" s="2" t="inlineStr">
        <is>
          <t>May 31, 2017</t>
        </is>
      </c>
      <c r="CN2" s="2" t="inlineStr">
        <is>
          <t>Apr. 30, 2017</t>
        </is>
      </c>
      <c r="CO2" s="2" t="inlineStr">
        <is>
          <t>Mar. 31, 2017</t>
        </is>
      </c>
      <c r="CP2" s="2" t="inlineStr">
        <is>
          <t>Feb. 28, 2017</t>
        </is>
      </c>
      <c r="CQ2" s="2" t="inlineStr">
        <is>
          <t>Jan. 31, 2017</t>
        </is>
      </c>
      <c r="CR2" s="2" t="inlineStr">
        <is>
          <t>Dec. 31, 2016</t>
        </is>
      </c>
      <c r="CS2" s="2" t="inlineStr">
        <is>
          <t>Nov. 30, 2016</t>
        </is>
      </c>
      <c r="CT2" s="2" t="inlineStr">
        <is>
          <t>Oct. 31, 2016</t>
        </is>
      </c>
      <c r="CU2" s="2" t="inlineStr">
        <is>
          <t>Sep. 30, 2016</t>
        </is>
      </c>
      <c r="CV2" s="2" t="inlineStr">
        <is>
          <t>Aug. 31, 2016</t>
        </is>
      </c>
      <c r="CW2" s="2" t="inlineStr">
        <is>
          <t>Jul. 31, 2016</t>
        </is>
      </c>
      <c r="CX2" s="2" t="inlineStr">
        <is>
          <t>Jun. 30, 2016</t>
        </is>
      </c>
      <c r="CY2" s="2" t="inlineStr">
        <is>
          <t>May 31, 2016</t>
        </is>
      </c>
      <c r="CZ2" s="2" t="inlineStr">
        <is>
          <t>Apr. 30, 2016</t>
        </is>
      </c>
      <c r="DA2" s="2" t="inlineStr">
        <is>
          <t>Mar. 31, 2016</t>
        </is>
      </c>
      <c r="DB2" s="2" t="inlineStr">
        <is>
          <t>Feb. 29, 2016</t>
        </is>
      </c>
      <c r="DC2" s="2" t="inlineStr">
        <is>
          <t>Jan. 31, 2016</t>
        </is>
      </c>
      <c r="DD2" s="2" t="inlineStr">
        <is>
          <t>Dec. 31, 2015</t>
        </is>
      </c>
      <c r="DE2" s="2" t="inlineStr">
        <is>
          <t>Nov. 30, 2015</t>
        </is>
      </c>
      <c r="DF2" s="2" t="inlineStr">
        <is>
          <t>Oct. 31, 2015</t>
        </is>
      </c>
      <c r="DG2" s="2" t="inlineStr">
        <is>
          <t>Sep. 30, 2015</t>
        </is>
      </c>
      <c r="DH2" s="2" t="inlineStr">
        <is>
          <t>Aug. 31, 2015</t>
        </is>
      </c>
      <c r="DI2" s="2" t="inlineStr">
        <is>
          <t>Jul. 31, 2015</t>
        </is>
      </c>
      <c r="DJ2" s="2" t="inlineStr">
        <is>
          <t>Jun. 30, 2015</t>
        </is>
      </c>
      <c r="DK2" s="2" t="inlineStr">
        <is>
          <t>May 31, 2015</t>
        </is>
      </c>
      <c r="DL2" s="2" t="inlineStr">
        <is>
          <t>Apr. 30, 2015</t>
        </is>
      </c>
      <c r="DM2" s="2" t="inlineStr">
        <is>
          <t>Mar. 31, 2015</t>
        </is>
      </c>
      <c r="DN2" s="2" t="inlineStr">
        <is>
          <t>Feb. 28, 2015</t>
        </is>
      </c>
      <c r="DO2" s="2" t="inlineStr">
        <is>
          <t>Jan. 31, 2015</t>
        </is>
      </c>
      <c r="DP2" s="2" t="inlineStr">
        <is>
          <t>Dec. 31, 2014</t>
        </is>
      </c>
      <c r="DQ2" s="2" t="inlineStr">
        <is>
          <t>Nov. 30, 2014</t>
        </is>
      </c>
      <c r="DR2" s="2" t="inlineStr">
        <is>
          <t>Oct. 31, 2014</t>
        </is>
      </c>
    </row>
    <row r="3">
      <c r="A3" s="4" t="inlineStr">
        <is>
          <t>C0001349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Global Macro Capital Opportunities Portfol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6989</v>
      </c>
      <c r="C6" s="5" t="n">
        <v>17744</v>
      </c>
      <c r="D6" s="5" t="n">
        <v>17720</v>
      </c>
      <c r="E6" s="5" t="n">
        <v>17492</v>
      </c>
      <c r="F6" s="5" t="n">
        <v>17216</v>
      </c>
      <c r="G6" s="5" t="n">
        <v>16688</v>
      </c>
      <c r="H6" s="5" t="n">
        <v>16640</v>
      </c>
      <c r="I6" s="5" t="n">
        <v>16640</v>
      </c>
      <c r="J6" s="5" t="n">
        <v>16280</v>
      </c>
      <c r="K6" s="5" t="n">
        <v>15500</v>
      </c>
      <c r="L6" s="5" t="n">
        <v>15584</v>
      </c>
      <c r="M6" s="5" t="n">
        <v>14921</v>
      </c>
      <c r="N6" s="5" t="n">
        <v>13674</v>
      </c>
      <c r="O6" s="5" t="n">
        <v>14392</v>
      </c>
      <c r="P6" s="5" t="n">
        <v>14886</v>
      </c>
      <c r="Q6" s="5" t="n">
        <v>15368</v>
      </c>
      <c r="R6" s="5" t="n">
        <v>14403</v>
      </c>
      <c r="S6" s="5" t="n">
        <v>13568</v>
      </c>
      <c r="T6" s="5" t="n">
        <v>13591</v>
      </c>
      <c r="U6" s="5" t="n">
        <v>13368</v>
      </c>
      <c r="V6" s="5" t="n">
        <v>13285</v>
      </c>
      <c r="W6" s="5" t="n">
        <v>13521</v>
      </c>
      <c r="X6" s="5" t="n">
        <v>12391</v>
      </c>
      <c r="Y6" s="5" t="n">
        <v>12667</v>
      </c>
      <c r="Z6" s="5" t="n">
        <v>11777</v>
      </c>
      <c r="AA6" s="5" t="n">
        <v>11565</v>
      </c>
      <c r="AB6" s="5" t="n">
        <v>12667</v>
      </c>
      <c r="AC6" s="5" t="n">
        <v>12344</v>
      </c>
      <c r="AD6" s="5" t="n">
        <v>12322</v>
      </c>
      <c r="AE6" s="5" t="n">
        <v>13357</v>
      </c>
      <c r="AF6" s="5" t="n">
        <v>13146</v>
      </c>
      <c r="AG6" s="5" t="n">
        <v>13613</v>
      </c>
      <c r="AH6" s="5" t="n">
        <v>13858</v>
      </c>
      <c r="AI6" s="5" t="n">
        <v>14359</v>
      </c>
      <c r="AJ6" s="5" t="n">
        <v>14515</v>
      </c>
      <c r="AK6" s="5" t="n">
        <v>14087</v>
      </c>
      <c r="AL6" s="5" t="n">
        <v>14174</v>
      </c>
      <c r="AM6" s="5" t="n">
        <v>13816</v>
      </c>
      <c r="AN6" s="5" t="n">
        <v>14195</v>
      </c>
      <c r="AO6" s="5" t="n">
        <v>13924</v>
      </c>
      <c r="AP6" s="5" t="n">
        <v>14141</v>
      </c>
      <c r="AQ6" s="5" t="n">
        <v>13990</v>
      </c>
      <c r="AR6" s="5" t="n">
        <v>13480</v>
      </c>
      <c r="AS6" s="5" t="n">
        <v>13101</v>
      </c>
      <c r="AT6" s="5" t="n">
        <v>13155</v>
      </c>
      <c r="AU6" s="5" t="n">
        <v>12928</v>
      </c>
      <c r="AV6" s="5" t="n">
        <v>12798</v>
      </c>
      <c r="AW6" s="5" t="n">
        <v>11648</v>
      </c>
      <c r="AX6" s="5" t="n">
        <v>10457</v>
      </c>
      <c r="AY6" s="5" t="n">
        <v>10370</v>
      </c>
      <c r="AZ6" s="5" t="n">
        <v>10381</v>
      </c>
      <c r="BA6" s="5" t="n">
        <v>9894</v>
      </c>
      <c r="BB6" s="5" t="n">
        <v>9537</v>
      </c>
      <c r="BC6" s="5" t="n">
        <v>9180</v>
      </c>
      <c r="BD6" s="5" t="n">
        <v>8909</v>
      </c>
      <c r="BE6" s="5" t="n">
        <v>8270</v>
      </c>
      <c r="BF6" s="5" t="n">
        <v>10403</v>
      </c>
      <c r="BG6" s="5" t="n">
        <v>10890</v>
      </c>
      <c r="BH6" s="5" t="n">
        <v>11280</v>
      </c>
      <c r="BI6" s="5" t="n">
        <v>10793</v>
      </c>
      <c r="BJ6" s="5" t="n">
        <v>10772</v>
      </c>
      <c r="BK6" s="5" t="n">
        <v>10486</v>
      </c>
      <c r="BL6" s="5" t="n">
        <v>10401</v>
      </c>
      <c r="BM6" s="5" t="n">
        <v>10878</v>
      </c>
      <c r="BN6" s="5" t="n">
        <v>11016</v>
      </c>
      <c r="BO6" s="5" t="n">
        <v>10433</v>
      </c>
      <c r="BP6" s="5" t="n">
        <v>10815</v>
      </c>
      <c r="BQ6" s="5" t="n">
        <v>10772</v>
      </c>
      <c r="BR6" s="5" t="n">
        <v>10698</v>
      </c>
      <c r="BS6" s="5" t="n">
        <v>10645</v>
      </c>
      <c r="BT6" s="5" t="n">
        <v>10019</v>
      </c>
      <c r="BU6" s="5" t="n">
        <v>10307</v>
      </c>
      <c r="BV6" s="5" t="n">
        <v>10039</v>
      </c>
      <c r="BW6" s="5" t="n">
        <v>10791</v>
      </c>
      <c r="BX6" s="5" t="n">
        <v>10925</v>
      </c>
      <c r="BY6" s="5" t="n">
        <v>11255</v>
      </c>
      <c r="BZ6" s="5" t="n">
        <v>11080</v>
      </c>
      <c r="CA6" s="5" t="n">
        <v>11481</v>
      </c>
      <c r="CB6" s="5" t="n">
        <v>11925</v>
      </c>
      <c r="CC6" s="5" t="n">
        <v>12172</v>
      </c>
      <c r="CD6" s="5" t="n">
        <v>11997</v>
      </c>
      <c r="CE6" s="5" t="n">
        <v>12502</v>
      </c>
      <c r="CF6" s="5" t="n">
        <v>11729</v>
      </c>
      <c r="CG6" s="5" t="n">
        <v>11389</v>
      </c>
      <c r="CH6" s="5" t="n">
        <v>11317</v>
      </c>
      <c r="CI6" s="5" t="n">
        <v>10915</v>
      </c>
      <c r="CJ6" s="5" t="n">
        <v>10863</v>
      </c>
      <c r="CK6" s="5" t="n">
        <v>10750</v>
      </c>
      <c r="CL6" s="5" t="n">
        <v>10451</v>
      </c>
      <c r="CM6" s="5" t="n">
        <v>10348</v>
      </c>
      <c r="CN6" s="5" t="n">
        <v>9987</v>
      </c>
      <c r="CO6" s="5" t="n">
        <v>9781</v>
      </c>
      <c r="CP6" s="5" t="n">
        <v>9482</v>
      </c>
      <c r="CQ6" s="5" t="n">
        <v>9296</v>
      </c>
      <c r="CR6" s="5" t="n">
        <v>8925</v>
      </c>
      <c r="CS6" s="5" t="n">
        <v>8873</v>
      </c>
      <c r="CT6" s="5" t="n">
        <v>9088</v>
      </c>
      <c r="CU6" s="5" t="n">
        <v>9139</v>
      </c>
      <c r="CV6" s="5" t="n">
        <v>8945</v>
      </c>
      <c r="CW6" s="5" t="n">
        <v>8770</v>
      </c>
      <c r="CX6" s="5" t="n">
        <v>8484</v>
      </c>
      <c r="CY6" s="5" t="n">
        <v>8217</v>
      </c>
      <c r="CZ6" s="5" t="n">
        <v>8197</v>
      </c>
      <c r="DA6" s="5" t="n">
        <v>8186</v>
      </c>
      <c r="DB6" s="5" t="n">
        <v>7664</v>
      </c>
      <c r="DC6" s="5" t="n">
        <v>7715</v>
      </c>
      <c r="DD6" s="5" t="n">
        <v>8217</v>
      </c>
      <c r="DE6" s="5" t="n">
        <v>8320</v>
      </c>
      <c r="DF6" s="5" t="n">
        <v>8600</v>
      </c>
      <c r="DG6" s="5" t="n">
        <v>8080</v>
      </c>
      <c r="DH6" s="5" t="n">
        <v>8340</v>
      </c>
      <c r="DI6" s="5" t="n">
        <v>9181</v>
      </c>
      <c r="DJ6" s="5" t="n">
        <v>9541</v>
      </c>
      <c r="DK6" s="5" t="n">
        <v>9712</v>
      </c>
      <c r="DL6" s="5" t="n">
        <v>9972</v>
      </c>
      <c r="DM6" s="5" t="n">
        <v>9391</v>
      </c>
      <c r="DN6" s="5" t="n">
        <v>9611</v>
      </c>
      <c r="DO6" s="5" t="n">
        <v>9421</v>
      </c>
      <c r="DP6" s="5" t="n">
        <v>9471</v>
      </c>
      <c r="DQ6" s="5" t="n">
        <v>9770</v>
      </c>
      <c r="DR6" s="5" t="n">
        <v>10000</v>
      </c>
    </row>
    <row r="7">
      <c r="A7" s="4" t="inlineStr">
        <is>
          <t>EATON VANCE Index: MSCI Emerging Mark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 xml:space="preserve">MSCI Emerging Markets Index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4012</v>
      </c>
      <c r="C10" s="7" t="n">
        <v>14664</v>
      </c>
      <c r="D10" s="7" t="n">
        <v>13746</v>
      </c>
      <c r="E10" s="7" t="n">
        <v>13528</v>
      </c>
      <c r="F10" s="7" t="n">
        <v>13488</v>
      </c>
      <c r="G10" s="7" t="n">
        <v>12976</v>
      </c>
      <c r="H10" s="7" t="n">
        <v>12903</v>
      </c>
      <c r="I10" s="7" t="n">
        <v>12845</v>
      </c>
      <c r="J10" s="7" t="n">
        <v>12535</v>
      </c>
      <c r="K10" s="7" t="n">
        <v>11966</v>
      </c>
      <c r="L10" s="7" t="n">
        <v>12548</v>
      </c>
      <c r="M10" s="7" t="n">
        <v>12076</v>
      </c>
      <c r="N10" s="7" t="n">
        <v>11181</v>
      </c>
      <c r="O10" s="7" t="n">
        <v>11633</v>
      </c>
      <c r="P10" s="7" t="n">
        <v>11946</v>
      </c>
      <c r="Q10" s="7" t="n">
        <v>12730</v>
      </c>
      <c r="R10" s="7" t="n">
        <v>11984</v>
      </c>
      <c r="S10" s="7" t="n">
        <v>11546</v>
      </c>
      <c r="T10" s="7" t="n">
        <v>11743</v>
      </c>
      <c r="U10" s="7" t="n">
        <v>11877</v>
      </c>
      <c r="V10" s="7" t="n">
        <v>11528</v>
      </c>
      <c r="W10" s="7" t="n">
        <v>12328</v>
      </c>
      <c r="X10" s="7" t="n">
        <v>11425</v>
      </c>
      <c r="Y10" s="7" t="n">
        <v>11588</v>
      </c>
      <c r="Z10" s="7" t="n">
        <v>10091</v>
      </c>
      <c r="AA10" s="7" t="n">
        <v>10415</v>
      </c>
      <c r="AB10" s="7" t="n">
        <v>11798</v>
      </c>
      <c r="AC10" s="7" t="n">
        <v>11749</v>
      </c>
      <c r="AD10" s="7" t="n">
        <v>11778</v>
      </c>
      <c r="AE10" s="7" t="n">
        <v>12616</v>
      </c>
      <c r="AF10" s="7" t="n">
        <v>12561</v>
      </c>
      <c r="AG10" s="7" t="n">
        <v>13301</v>
      </c>
      <c r="AH10" s="7" t="n">
        <v>13608</v>
      </c>
      <c r="AI10" s="7" t="n">
        <v>14027</v>
      </c>
      <c r="AJ10" s="7" t="n">
        <v>14298</v>
      </c>
      <c r="AK10" s="7" t="n">
        <v>14035</v>
      </c>
      <c r="AL10" s="7" t="n">
        <v>14631</v>
      </c>
      <c r="AM10" s="7" t="n">
        <v>14488</v>
      </c>
      <c r="AN10" s="7" t="n">
        <v>15088</v>
      </c>
      <c r="AO10" s="7" t="n">
        <v>14703</v>
      </c>
      <c r="AP10" s="7" t="n">
        <v>15764</v>
      </c>
      <c r="AQ10" s="7" t="n">
        <v>15737</v>
      </c>
      <c r="AR10" s="7" t="n">
        <v>15380</v>
      </c>
      <c r="AS10" s="7" t="n">
        <v>15006</v>
      </c>
      <c r="AT10" s="7" t="n">
        <v>15236</v>
      </c>
      <c r="AU10" s="7" t="n">
        <v>15121</v>
      </c>
      <c r="AV10" s="7" t="n">
        <v>14671</v>
      </c>
      <c r="AW10" s="7" t="n">
        <v>13666</v>
      </c>
      <c r="AX10" s="7" t="n">
        <v>12509</v>
      </c>
      <c r="AY10" s="7" t="n">
        <v>12257</v>
      </c>
      <c r="AZ10" s="7" t="n">
        <v>12457</v>
      </c>
      <c r="BA10" s="7" t="n">
        <v>12187</v>
      </c>
      <c r="BB10" s="7" t="n">
        <v>11187</v>
      </c>
      <c r="BC10" s="7" t="n">
        <v>10421</v>
      </c>
      <c r="BD10" s="7" t="n">
        <v>10342</v>
      </c>
      <c r="BE10" s="7" t="n">
        <v>9474</v>
      </c>
      <c r="BF10" s="7" t="n">
        <v>11199</v>
      </c>
      <c r="BG10" s="7" t="n">
        <v>11823</v>
      </c>
      <c r="BH10" s="7" t="n">
        <v>12401</v>
      </c>
      <c r="BI10" s="7" t="n">
        <v>11540</v>
      </c>
      <c r="BJ10" s="7" t="n">
        <v>11556</v>
      </c>
      <c r="BK10" s="7" t="n">
        <v>11088</v>
      </c>
      <c r="BL10" s="7" t="n">
        <v>10881</v>
      </c>
      <c r="BM10" s="7" t="n">
        <v>11438</v>
      </c>
      <c r="BN10" s="7" t="n">
        <v>11580</v>
      </c>
      <c r="BO10" s="7" t="n">
        <v>10900</v>
      </c>
      <c r="BP10" s="7" t="n">
        <v>11752</v>
      </c>
      <c r="BQ10" s="7" t="n">
        <v>11510</v>
      </c>
      <c r="BR10" s="7" t="n">
        <v>11414</v>
      </c>
      <c r="BS10" s="7" t="n">
        <v>11389</v>
      </c>
      <c r="BT10" s="7" t="n">
        <v>10472</v>
      </c>
      <c r="BU10" s="7" t="n">
        <v>10757</v>
      </c>
      <c r="BV10" s="7" t="n">
        <v>10331</v>
      </c>
      <c r="BW10" s="7" t="n">
        <v>11316</v>
      </c>
      <c r="BX10" s="7" t="n">
        <v>11377</v>
      </c>
      <c r="BY10" s="7" t="n">
        <v>11693</v>
      </c>
      <c r="BZ10" s="7" t="n">
        <v>11442</v>
      </c>
      <c r="CA10" s="7" t="n">
        <v>11938</v>
      </c>
      <c r="CB10" s="7" t="n">
        <v>12376</v>
      </c>
      <c r="CC10" s="7" t="n">
        <v>12431</v>
      </c>
      <c r="CD10" s="7" t="n">
        <v>12667</v>
      </c>
      <c r="CE10" s="7" t="n">
        <v>13279</v>
      </c>
      <c r="CF10" s="7" t="n">
        <v>12257</v>
      </c>
      <c r="CG10" s="7" t="n">
        <v>11833</v>
      </c>
      <c r="CH10" s="7" t="n">
        <v>11809</v>
      </c>
      <c r="CI10" s="7" t="n">
        <v>11409</v>
      </c>
      <c r="CJ10" s="7" t="n">
        <v>11455</v>
      </c>
      <c r="CK10" s="7" t="n">
        <v>11205</v>
      </c>
      <c r="CL10" s="7" t="n">
        <v>10574</v>
      </c>
      <c r="CM10" s="7" t="n">
        <v>10469</v>
      </c>
      <c r="CN10" s="7" t="n">
        <v>10168</v>
      </c>
      <c r="CO10" s="7" t="n">
        <v>9950</v>
      </c>
      <c r="CP10" s="7" t="n">
        <v>9705</v>
      </c>
      <c r="CQ10" s="7" t="n">
        <v>9417</v>
      </c>
      <c r="CR10" s="7" t="n">
        <v>8929</v>
      </c>
      <c r="CS10" s="7" t="n">
        <v>8909</v>
      </c>
      <c r="CT10" s="7" t="n">
        <v>9339</v>
      </c>
      <c r="CU10" s="7" t="n">
        <v>9317</v>
      </c>
      <c r="CV10" s="7" t="n">
        <v>9198</v>
      </c>
      <c r="CW10" s="7" t="n">
        <v>8975</v>
      </c>
      <c r="CX10" s="7" t="n">
        <v>8545</v>
      </c>
      <c r="CY10" s="7" t="n">
        <v>8217</v>
      </c>
      <c r="CZ10" s="7" t="n">
        <v>8535</v>
      </c>
      <c r="DA10" s="7" t="n">
        <v>8489</v>
      </c>
      <c r="DB10" s="7" t="n">
        <v>7497</v>
      </c>
      <c r="DC10" s="7" t="n">
        <v>7509</v>
      </c>
      <c r="DD10" s="7" t="n">
        <v>8030</v>
      </c>
      <c r="DE10" s="7" t="n">
        <v>8213</v>
      </c>
      <c r="DF10" s="7" t="n">
        <v>8547</v>
      </c>
      <c r="DG10" s="7" t="n">
        <v>7978</v>
      </c>
      <c r="DH10" s="7" t="n">
        <v>8225</v>
      </c>
      <c r="DI10" s="7" t="n">
        <v>9043</v>
      </c>
      <c r="DJ10" s="7" t="n">
        <v>9717</v>
      </c>
      <c r="DK10" s="7" t="n">
        <v>9976</v>
      </c>
      <c r="DL10" s="7" t="n">
        <v>10392</v>
      </c>
      <c r="DM10" s="7" t="n">
        <v>9650</v>
      </c>
      <c r="DN10" s="7" t="n">
        <v>9789</v>
      </c>
      <c r="DO10" s="7" t="n">
        <v>9495</v>
      </c>
      <c r="DP10" s="7" t="n">
        <v>9438</v>
      </c>
      <c r="DQ10" s="7" t="n">
        <v>9894</v>
      </c>
      <c r="DR10" s="7" t="n">
        <v>10000</v>
      </c>
    </row>
    <row r="11">
      <c r="A11" s="4" t="inlineStr">
        <is>
          <t>EATON VANCE Index: 50% Emg Mkts Equal Country Wt/ 50% MSCI Frontier Mk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Blended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2111</v>
      </c>
      <c r="C14" s="7" t="n">
        <v>12420</v>
      </c>
      <c r="D14" s="7" t="n">
        <v>12201</v>
      </c>
      <c r="E14" s="7" t="n">
        <v>11946</v>
      </c>
      <c r="F14" s="7" t="n">
        <v>11686</v>
      </c>
      <c r="G14" s="7" t="n">
        <v>11654</v>
      </c>
      <c r="H14" s="7" t="n">
        <v>11394</v>
      </c>
      <c r="I14" s="7" t="n">
        <v>11606</v>
      </c>
      <c r="J14" s="7" t="n">
        <v>11373</v>
      </c>
      <c r="K14" s="7" t="n">
        <v>11266</v>
      </c>
      <c r="L14" s="7" t="n">
        <v>11254</v>
      </c>
      <c r="M14" s="7" t="n">
        <v>10825</v>
      </c>
      <c r="N14" s="7" t="n">
        <v>10045</v>
      </c>
      <c r="O14" s="7" t="n">
        <v>10520</v>
      </c>
      <c r="P14" s="7" t="n">
        <v>10870</v>
      </c>
      <c r="Q14" s="7" t="n">
        <v>11178</v>
      </c>
      <c r="R14" s="7" t="n">
        <v>10469</v>
      </c>
      <c r="S14" s="7" t="n">
        <v>10119</v>
      </c>
      <c r="T14" s="7" t="n">
        <v>10287</v>
      </c>
      <c r="U14" s="7" t="n">
        <v>10140</v>
      </c>
      <c r="V14" s="7" t="n">
        <v>10067</v>
      </c>
      <c r="W14" s="7" t="n">
        <v>10347</v>
      </c>
      <c r="X14" s="7" t="n">
        <v>9855</v>
      </c>
      <c r="Y14" s="7" t="n">
        <v>9982</v>
      </c>
      <c r="Z14" s="7" t="n">
        <v>9298</v>
      </c>
      <c r="AA14" s="7" t="n">
        <v>9241</v>
      </c>
      <c r="AB14" s="7" t="n">
        <v>10146</v>
      </c>
      <c r="AC14" s="7" t="n">
        <v>10040</v>
      </c>
      <c r="AD14" s="7" t="n">
        <v>9860</v>
      </c>
      <c r="AE14" s="7" t="n">
        <v>10755</v>
      </c>
      <c r="AF14" s="7" t="n">
        <v>11097</v>
      </c>
      <c r="AG14" s="7" t="n">
        <v>11593</v>
      </c>
      <c r="AH14" s="7" t="n">
        <v>11434</v>
      </c>
      <c r="AI14" s="7" t="n">
        <v>11768</v>
      </c>
      <c r="AJ14" s="7" t="n">
        <v>11826</v>
      </c>
      <c r="AK14" s="7" t="n">
        <v>11566</v>
      </c>
      <c r="AL14" s="7" t="n">
        <v>12133</v>
      </c>
      <c r="AM14" s="7" t="n">
        <v>11740</v>
      </c>
      <c r="AN14" s="7" t="n">
        <v>11874</v>
      </c>
      <c r="AO14" s="7" t="n">
        <v>11382</v>
      </c>
      <c r="AP14" s="7" t="n">
        <v>11485</v>
      </c>
      <c r="AQ14" s="7" t="n">
        <v>11418</v>
      </c>
      <c r="AR14" s="7" t="n">
        <v>10974</v>
      </c>
      <c r="AS14" s="7" t="n">
        <v>10524</v>
      </c>
      <c r="AT14" s="7" t="n">
        <v>10519</v>
      </c>
      <c r="AU14" s="7" t="n">
        <v>10445</v>
      </c>
      <c r="AV14" s="7" t="n">
        <v>10478</v>
      </c>
      <c r="AW14" s="7" t="n">
        <v>9813</v>
      </c>
      <c r="AX14" s="7" t="n">
        <v>8966</v>
      </c>
      <c r="AY14" s="7" t="n">
        <v>8990</v>
      </c>
      <c r="AZ14" s="7" t="n">
        <v>9134</v>
      </c>
      <c r="BA14" s="7" t="n">
        <v>8740</v>
      </c>
      <c r="BB14" s="7" t="n">
        <v>8549</v>
      </c>
      <c r="BC14" s="7" t="n">
        <v>8313</v>
      </c>
      <c r="BD14" s="7" t="n">
        <v>7981</v>
      </c>
      <c r="BE14" s="7" t="n">
        <v>7361</v>
      </c>
      <c r="BF14" s="7" t="n">
        <v>9486</v>
      </c>
      <c r="BG14" s="7" t="n">
        <v>10272</v>
      </c>
      <c r="BH14" s="7" t="n">
        <v>10486</v>
      </c>
      <c r="BI14" s="7" t="n">
        <v>9962</v>
      </c>
      <c r="BJ14" s="7" t="n">
        <v>9921</v>
      </c>
      <c r="BK14" s="7" t="n">
        <v>9747</v>
      </c>
      <c r="BL14" s="7" t="n">
        <v>9755</v>
      </c>
      <c r="BM14" s="7" t="n">
        <v>10182</v>
      </c>
      <c r="BN14" s="7" t="n">
        <v>10086</v>
      </c>
      <c r="BO14" s="7" t="n">
        <v>9724</v>
      </c>
      <c r="BP14" s="7" t="n">
        <v>9826</v>
      </c>
      <c r="BQ14" s="7" t="n">
        <v>9733</v>
      </c>
      <c r="BR14" s="7" t="n">
        <v>9703</v>
      </c>
      <c r="BS14" s="7" t="n">
        <v>9697</v>
      </c>
      <c r="BT14" s="7" t="n">
        <v>9087</v>
      </c>
      <c r="BU14" s="7" t="n">
        <v>9307</v>
      </c>
      <c r="BV14" s="7" t="n">
        <v>9116</v>
      </c>
      <c r="BW14" s="7" t="n">
        <v>9560</v>
      </c>
      <c r="BX14" s="7" t="n">
        <v>9568</v>
      </c>
      <c r="BY14" s="7" t="n">
        <v>10005</v>
      </c>
      <c r="BZ14" s="7" t="n">
        <v>9644</v>
      </c>
      <c r="CA14" s="7" t="n">
        <v>9944</v>
      </c>
      <c r="CB14" s="7" t="n">
        <v>10831</v>
      </c>
      <c r="CC14" s="7" t="n">
        <v>10976</v>
      </c>
      <c r="CD14" s="7" t="n">
        <v>10986</v>
      </c>
      <c r="CE14" s="7" t="n">
        <v>11296</v>
      </c>
      <c r="CF14" s="7" t="n">
        <v>10617</v>
      </c>
      <c r="CG14" s="7" t="n">
        <v>10173</v>
      </c>
      <c r="CH14" s="7" t="n">
        <v>10162</v>
      </c>
      <c r="CI14" s="7" t="n">
        <v>10053</v>
      </c>
      <c r="CJ14" s="7" t="n">
        <v>10029</v>
      </c>
      <c r="CK14" s="7" t="n">
        <v>9750</v>
      </c>
      <c r="CL14" s="7" t="n">
        <v>9439</v>
      </c>
      <c r="CM14" s="7" t="n">
        <v>9401</v>
      </c>
      <c r="CN14" s="7" t="n">
        <v>9072</v>
      </c>
      <c r="CO14" s="7" t="n">
        <v>8901</v>
      </c>
      <c r="CP14" s="7" t="n">
        <v>8713</v>
      </c>
      <c r="CQ14" s="7" t="n">
        <v>8636</v>
      </c>
      <c r="CR14" s="7" t="n">
        <v>8218</v>
      </c>
      <c r="CS14" s="7" t="n">
        <v>7986</v>
      </c>
      <c r="CT14" s="7" t="n">
        <v>8351</v>
      </c>
      <c r="CU14" s="7" t="n">
        <v>8306</v>
      </c>
      <c r="CV14" s="7" t="n">
        <v>8216</v>
      </c>
      <c r="CW14" s="7" t="n">
        <v>8232</v>
      </c>
      <c r="CX14" s="7" t="n">
        <v>7986</v>
      </c>
      <c r="CY14" s="7" t="n">
        <v>8024</v>
      </c>
      <c r="CZ14" s="7" t="n">
        <v>8172</v>
      </c>
      <c r="DA14" s="7" t="n">
        <v>7952</v>
      </c>
      <c r="DB14" s="7" t="n">
        <v>7351</v>
      </c>
      <c r="DC14" s="7" t="n">
        <v>7183</v>
      </c>
      <c r="DD14" s="7" t="n">
        <v>7643</v>
      </c>
      <c r="DE14" s="7" t="n">
        <v>7691</v>
      </c>
      <c r="DF14" s="7" t="n">
        <v>8124</v>
      </c>
      <c r="DG14" s="7" t="n">
        <v>7801</v>
      </c>
      <c r="DH14" s="7" t="n">
        <v>8036</v>
      </c>
      <c r="DI14" s="7" t="n">
        <v>8692</v>
      </c>
      <c r="DJ14" s="7" t="n">
        <v>9008</v>
      </c>
      <c r="DK14" s="7" t="n">
        <v>9088</v>
      </c>
      <c r="DL14" s="7" t="n">
        <v>9449</v>
      </c>
      <c r="DM14" s="7" t="n">
        <v>9007</v>
      </c>
      <c r="DN14" s="7" t="n">
        <v>9206</v>
      </c>
      <c r="DO14" s="7" t="n">
        <v>8915</v>
      </c>
      <c r="DP14" s="7" t="n">
        <v>9204</v>
      </c>
      <c r="DQ14" s="7" t="n">
        <v>9732</v>
      </c>
      <c r="DR14" s="7" t="n">
        <v>10000</v>
      </c>
    </row>
    <row r="15">
      <c r="A15" s="4" t="inlineStr">
        <is>
          <t>EATON VANCE Index: MSCI Emerging Markets Equal Country Weighte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MSCI Emerging Markets Equal Country Weighte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2364</v>
      </c>
      <c r="C18" s="7" t="n">
        <v>12935</v>
      </c>
      <c r="D18" s="7" t="n">
        <v>12559</v>
      </c>
      <c r="E18" s="7" t="n">
        <v>12280</v>
      </c>
      <c r="F18" s="7" t="n">
        <v>11969</v>
      </c>
      <c r="G18" s="7" t="n">
        <v>11901</v>
      </c>
      <c r="H18" s="7" t="n">
        <v>11807</v>
      </c>
      <c r="I18" s="7" t="n">
        <v>11885</v>
      </c>
      <c r="J18" s="7" t="n">
        <v>11894</v>
      </c>
      <c r="K18" s="7" t="n">
        <v>11678</v>
      </c>
      <c r="L18" s="7" t="n">
        <v>11770</v>
      </c>
      <c r="M18" s="7" t="n">
        <v>11222</v>
      </c>
      <c r="N18" s="7" t="n">
        <v>10350</v>
      </c>
      <c r="O18" s="7" t="n">
        <v>10696</v>
      </c>
      <c r="P18" s="7" t="n">
        <v>10988</v>
      </c>
      <c r="Q18" s="7" t="n">
        <v>11517</v>
      </c>
      <c r="R18" s="7" t="n">
        <v>10805</v>
      </c>
      <c r="S18" s="7" t="n">
        <v>10327</v>
      </c>
      <c r="T18" s="7" t="n">
        <v>10605</v>
      </c>
      <c r="U18" s="7" t="n">
        <v>10356</v>
      </c>
      <c r="V18" s="7" t="n">
        <v>10326</v>
      </c>
      <c r="W18" s="7" t="n">
        <v>10639</v>
      </c>
      <c r="X18" s="7" t="n">
        <v>10085</v>
      </c>
      <c r="Y18" s="7" t="n">
        <v>10195</v>
      </c>
      <c r="Z18" s="7" t="n">
        <v>9308</v>
      </c>
      <c r="AA18" s="7" t="n">
        <v>8820</v>
      </c>
      <c r="AB18" s="7" t="n">
        <v>9646</v>
      </c>
      <c r="AC18" s="7" t="n">
        <v>9618</v>
      </c>
      <c r="AD18" s="7" t="n">
        <v>9392</v>
      </c>
      <c r="AE18" s="7" t="n">
        <v>10590</v>
      </c>
      <c r="AF18" s="7" t="n">
        <v>10568</v>
      </c>
      <c r="AG18" s="7" t="n">
        <v>11223</v>
      </c>
      <c r="AH18" s="7" t="n">
        <v>10905</v>
      </c>
      <c r="AI18" s="7" t="n">
        <v>11045</v>
      </c>
      <c r="AJ18" s="7" t="n">
        <v>10771</v>
      </c>
      <c r="AK18" s="7" t="n">
        <v>10457</v>
      </c>
      <c r="AL18" s="7" t="n">
        <v>10977</v>
      </c>
      <c r="AM18" s="7" t="n">
        <v>10691</v>
      </c>
      <c r="AN18" s="7" t="n">
        <v>11072</v>
      </c>
      <c r="AO18" s="7" t="n">
        <v>10429</v>
      </c>
      <c r="AP18" s="7" t="n">
        <v>10586</v>
      </c>
      <c r="AQ18" s="7" t="n">
        <v>10746</v>
      </c>
      <c r="AR18" s="7" t="n">
        <v>10325</v>
      </c>
      <c r="AS18" s="7" t="n">
        <v>10153</v>
      </c>
      <c r="AT18" s="7" t="n">
        <v>10172</v>
      </c>
      <c r="AU18" s="7" t="n">
        <v>10043</v>
      </c>
      <c r="AV18" s="7" t="n">
        <v>10146</v>
      </c>
      <c r="AW18" s="7" t="n">
        <v>9408</v>
      </c>
      <c r="AX18" s="7" t="n">
        <v>8195</v>
      </c>
      <c r="AY18" s="7" t="n">
        <v>8327</v>
      </c>
      <c r="AZ18" s="7" t="n">
        <v>8664</v>
      </c>
      <c r="BA18" s="7" t="n">
        <v>8598</v>
      </c>
      <c r="BB18" s="7" t="n">
        <v>8176</v>
      </c>
      <c r="BC18" s="7" t="n">
        <v>7861</v>
      </c>
      <c r="BD18" s="7" t="n">
        <v>7662</v>
      </c>
      <c r="BE18" s="7" t="n">
        <v>6959</v>
      </c>
      <c r="BF18" s="7" t="n">
        <v>9019</v>
      </c>
      <c r="BG18" s="7" t="n">
        <v>9959</v>
      </c>
      <c r="BH18" s="7" t="n">
        <v>10375</v>
      </c>
      <c r="BI18" s="7" t="n">
        <v>9771</v>
      </c>
      <c r="BJ18" s="7" t="n">
        <v>9826</v>
      </c>
      <c r="BK18" s="7" t="n">
        <v>9561</v>
      </c>
      <c r="BL18" s="7" t="n">
        <v>9393</v>
      </c>
      <c r="BM18" s="7" t="n">
        <v>10078</v>
      </c>
      <c r="BN18" s="7" t="n">
        <v>10139</v>
      </c>
      <c r="BO18" s="7" t="n">
        <v>9642</v>
      </c>
      <c r="BP18" s="7" t="n">
        <v>10070</v>
      </c>
      <c r="BQ18" s="7" t="n">
        <v>9897</v>
      </c>
      <c r="BR18" s="7" t="n">
        <v>9955</v>
      </c>
      <c r="BS18" s="7" t="n">
        <v>10023</v>
      </c>
      <c r="BT18" s="7" t="n">
        <v>9223</v>
      </c>
      <c r="BU18" s="7" t="n">
        <v>9393</v>
      </c>
      <c r="BV18" s="7" t="n">
        <v>9207</v>
      </c>
      <c r="BW18" s="7" t="n">
        <v>9770</v>
      </c>
      <c r="BX18" s="7" t="n">
        <v>9781</v>
      </c>
      <c r="BY18" s="7" t="n">
        <v>10118</v>
      </c>
      <c r="BZ18" s="7" t="n">
        <v>9747</v>
      </c>
      <c r="CA18" s="7" t="n">
        <v>9996</v>
      </c>
      <c r="CB18" s="7" t="n">
        <v>10766</v>
      </c>
      <c r="CC18" s="7" t="n">
        <v>10713</v>
      </c>
      <c r="CD18" s="7" t="n">
        <v>10831</v>
      </c>
      <c r="CE18" s="7" t="n">
        <v>11281</v>
      </c>
      <c r="CF18" s="7" t="n">
        <v>10536</v>
      </c>
      <c r="CG18" s="7" t="n">
        <v>9977</v>
      </c>
      <c r="CH18" s="7" t="n">
        <v>10074</v>
      </c>
      <c r="CI18" s="7" t="n">
        <v>9979</v>
      </c>
      <c r="CJ18" s="7" t="n">
        <v>10137</v>
      </c>
      <c r="CK18" s="7" t="n">
        <v>9937</v>
      </c>
      <c r="CL18" s="7" t="n">
        <v>9509</v>
      </c>
      <c r="CM18" s="7" t="n">
        <v>9492</v>
      </c>
      <c r="CN18" s="7" t="n">
        <v>9216</v>
      </c>
      <c r="CO18" s="7" t="n">
        <v>8975</v>
      </c>
      <c r="CP18" s="7" t="n">
        <v>8814</v>
      </c>
      <c r="CQ18" s="7" t="n">
        <v>8628</v>
      </c>
      <c r="CR18" s="7" t="n">
        <v>8334</v>
      </c>
      <c r="CS18" s="7" t="n">
        <v>8086</v>
      </c>
      <c r="CT18" s="7" t="n">
        <v>8691</v>
      </c>
      <c r="CU18" s="7" t="n">
        <v>8564</v>
      </c>
      <c r="CV18" s="7" t="n">
        <v>8595</v>
      </c>
      <c r="CW18" s="7" t="n">
        <v>8531</v>
      </c>
      <c r="CX18" s="7" t="n">
        <v>8131</v>
      </c>
      <c r="CY18" s="7" t="n">
        <v>7931</v>
      </c>
      <c r="CZ18" s="7" t="n">
        <v>8316</v>
      </c>
      <c r="DA18" s="7" t="n">
        <v>8114</v>
      </c>
      <c r="DB18" s="7" t="n">
        <v>7141</v>
      </c>
      <c r="DC18" s="7" t="n">
        <v>7059</v>
      </c>
      <c r="DD18" s="7" t="n">
        <v>7445</v>
      </c>
      <c r="DE18" s="7" t="n">
        <v>7517</v>
      </c>
      <c r="DF18" s="7" t="n">
        <v>8016</v>
      </c>
      <c r="DG18" s="7" t="n">
        <v>7663</v>
      </c>
      <c r="DH18" s="7" t="n">
        <v>7947</v>
      </c>
      <c r="DI18" s="7" t="n">
        <v>8766</v>
      </c>
      <c r="DJ18" s="7" t="n">
        <v>9140</v>
      </c>
      <c r="DK18" s="7" t="n">
        <v>9296</v>
      </c>
      <c r="DL18" s="7" t="n">
        <v>9689</v>
      </c>
      <c r="DM18" s="7" t="n">
        <v>9136</v>
      </c>
      <c r="DN18" s="7" t="n">
        <v>9365</v>
      </c>
      <c r="DO18" s="7" t="n">
        <v>9041</v>
      </c>
      <c r="DP18" s="7" t="n">
        <v>9245</v>
      </c>
      <c r="DQ18" s="7" t="n">
        <v>9922</v>
      </c>
      <c r="DR18" s="7" t="n">
        <v>10000</v>
      </c>
    </row>
    <row r="19">
      <c r="A19" s="4" t="inlineStr">
        <is>
          <t>EATON VANCE Index: MSCI Frontier Markets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MSCI Frontier Markets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1497</v>
      </c>
      <c r="C22" s="5" t="n">
        <v>11562</v>
      </c>
      <c r="D22" s="5" t="n">
        <v>11494</v>
      </c>
      <c r="E22" s="5" t="n">
        <v>11270</v>
      </c>
      <c r="F22" s="5" t="n">
        <v>11064</v>
      </c>
      <c r="G22" s="5" t="n">
        <v>11066</v>
      </c>
      <c r="H22" s="5" t="n">
        <v>10665</v>
      </c>
      <c r="I22" s="5" t="n">
        <v>10993</v>
      </c>
      <c r="J22" s="5" t="n">
        <v>10555</v>
      </c>
      <c r="K22" s="5" t="n">
        <v>10549</v>
      </c>
      <c r="L22" s="5" t="n">
        <v>10444</v>
      </c>
      <c r="M22" s="5" t="n">
        <v>10136</v>
      </c>
      <c r="N22" s="5" t="n">
        <v>9463</v>
      </c>
      <c r="O22" s="5" t="n">
        <v>10046</v>
      </c>
      <c r="P22" s="5" t="n">
        <v>10442</v>
      </c>
      <c r="Q22" s="5" t="n">
        <v>10537</v>
      </c>
      <c r="R22" s="5" t="n">
        <v>9851</v>
      </c>
      <c r="S22" s="5" t="n">
        <v>9633</v>
      </c>
      <c r="T22" s="5" t="n">
        <v>9695</v>
      </c>
      <c r="U22" s="5" t="n">
        <v>9646</v>
      </c>
      <c r="V22" s="5" t="n">
        <v>9535</v>
      </c>
      <c r="W22" s="5" t="n">
        <v>9778</v>
      </c>
      <c r="X22" s="5" t="n">
        <v>9356</v>
      </c>
      <c r="Y22" s="5" t="n">
        <v>9496</v>
      </c>
      <c r="Z22" s="5" t="n">
        <v>9028</v>
      </c>
      <c r="AA22" s="5" t="n">
        <v>9435</v>
      </c>
      <c r="AB22" s="5" t="n">
        <v>10397</v>
      </c>
      <c r="AC22" s="5" t="n">
        <v>10213</v>
      </c>
      <c r="AD22" s="5" t="n">
        <v>10087</v>
      </c>
      <c r="AE22" s="5" t="n">
        <v>10656</v>
      </c>
      <c r="AF22" s="5" t="n">
        <v>11381</v>
      </c>
      <c r="AG22" s="5" t="n">
        <v>11698</v>
      </c>
      <c r="AH22" s="5" t="n">
        <v>11715</v>
      </c>
      <c r="AI22" s="5" t="n">
        <v>12254</v>
      </c>
      <c r="AJ22" s="5" t="n">
        <v>12702</v>
      </c>
      <c r="AK22" s="5" t="n">
        <v>12515</v>
      </c>
      <c r="AL22" s="5" t="n">
        <v>13120</v>
      </c>
      <c r="AM22" s="5" t="n">
        <v>12613</v>
      </c>
      <c r="AN22" s="5" t="n">
        <v>12466</v>
      </c>
      <c r="AO22" s="5" t="n">
        <v>12163</v>
      </c>
      <c r="AP22" s="5" t="n">
        <v>12202</v>
      </c>
      <c r="AQ22" s="5" t="n">
        <v>11884</v>
      </c>
      <c r="AR22" s="5" t="n">
        <v>11426</v>
      </c>
      <c r="AS22" s="5" t="n">
        <v>10694</v>
      </c>
      <c r="AT22" s="5" t="n">
        <v>10663</v>
      </c>
      <c r="AU22" s="5" t="n">
        <v>10649</v>
      </c>
      <c r="AV22" s="5" t="n">
        <v>10609</v>
      </c>
      <c r="AW22" s="5" t="n">
        <v>10035</v>
      </c>
      <c r="AX22" s="5" t="n">
        <v>9641</v>
      </c>
      <c r="AY22" s="5" t="n">
        <v>9541</v>
      </c>
      <c r="AZ22" s="5" t="n">
        <v>9470</v>
      </c>
      <c r="BA22" s="5" t="n">
        <v>8749</v>
      </c>
      <c r="BB22" s="5" t="n">
        <v>8810</v>
      </c>
      <c r="BC22" s="5" t="n">
        <v>8665</v>
      </c>
      <c r="BD22" s="5" t="n">
        <v>8195</v>
      </c>
      <c r="BE22" s="5" t="n">
        <v>7678</v>
      </c>
      <c r="BF22" s="5" t="n">
        <v>9839</v>
      </c>
      <c r="BG22" s="5" t="n">
        <v>10454</v>
      </c>
      <c r="BH22" s="5" t="n">
        <v>10460</v>
      </c>
      <c r="BI22" s="5" t="n">
        <v>10024</v>
      </c>
      <c r="BJ22" s="5" t="n">
        <v>9889</v>
      </c>
      <c r="BK22" s="5" t="n">
        <v>9810</v>
      </c>
      <c r="BL22" s="5" t="n">
        <v>10005</v>
      </c>
      <c r="BM22" s="5" t="n">
        <v>10167</v>
      </c>
      <c r="BN22" s="5" t="n">
        <v>9918</v>
      </c>
      <c r="BO22" s="5" t="n">
        <v>9695</v>
      </c>
      <c r="BP22" s="5" t="n">
        <v>9490</v>
      </c>
      <c r="BQ22" s="5" t="n">
        <v>9474</v>
      </c>
      <c r="BR22" s="5" t="n">
        <v>9361</v>
      </c>
      <c r="BS22" s="5" t="n">
        <v>9286</v>
      </c>
      <c r="BT22" s="5" t="n">
        <v>8865</v>
      </c>
      <c r="BU22" s="5" t="n">
        <v>9132</v>
      </c>
      <c r="BV22" s="5" t="n">
        <v>8938</v>
      </c>
      <c r="BW22" s="5" t="n">
        <v>9266</v>
      </c>
      <c r="BX22" s="5" t="n">
        <v>9271</v>
      </c>
      <c r="BY22" s="5" t="n">
        <v>9799</v>
      </c>
      <c r="BZ22" s="5" t="n">
        <v>9453</v>
      </c>
      <c r="CA22" s="5" t="n">
        <v>9800</v>
      </c>
      <c r="CB22" s="5" t="n">
        <v>10795</v>
      </c>
      <c r="CC22" s="5" t="n">
        <v>11146</v>
      </c>
      <c r="CD22" s="5" t="n">
        <v>11046</v>
      </c>
      <c r="CE22" s="5" t="n">
        <v>11213</v>
      </c>
      <c r="CF22" s="5" t="n">
        <v>10605</v>
      </c>
      <c r="CG22" s="5" t="n">
        <v>10283</v>
      </c>
      <c r="CH22" s="5" t="n">
        <v>10165</v>
      </c>
      <c r="CI22" s="5" t="n">
        <v>10042</v>
      </c>
      <c r="CJ22" s="5" t="n">
        <v>9841</v>
      </c>
      <c r="CK22" s="5" t="n">
        <v>9491</v>
      </c>
      <c r="CL22" s="5" t="n">
        <v>9295</v>
      </c>
      <c r="CM22" s="5" t="n">
        <v>9239</v>
      </c>
      <c r="CN22" s="5" t="n">
        <v>8860</v>
      </c>
      <c r="CO22" s="5" t="n">
        <v>8758</v>
      </c>
      <c r="CP22" s="5" t="n">
        <v>8547</v>
      </c>
      <c r="CQ22" s="5" t="n">
        <v>8579</v>
      </c>
      <c r="CR22" s="5" t="n">
        <v>8043</v>
      </c>
      <c r="CS22" s="5" t="n">
        <v>7830</v>
      </c>
      <c r="CT22" s="5" t="n">
        <v>7972</v>
      </c>
      <c r="CU22" s="5" t="n">
        <v>8004</v>
      </c>
      <c r="CV22" s="5" t="n">
        <v>7804</v>
      </c>
      <c r="CW22" s="5" t="n">
        <v>7893</v>
      </c>
      <c r="CX22" s="5" t="n">
        <v>7797</v>
      </c>
      <c r="CY22" s="5" t="n">
        <v>8078</v>
      </c>
      <c r="CZ22" s="5" t="n">
        <v>7998</v>
      </c>
      <c r="DA22" s="5" t="n">
        <v>7760</v>
      </c>
      <c r="DB22" s="5" t="n">
        <v>7553</v>
      </c>
      <c r="DC22" s="5" t="n">
        <v>7298</v>
      </c>
      <c r="DD22" s="5" t="n">
        <v>7834</v>
      </c>
      <c r="DE22" s="5" t="n">
        <v>7858</v>
      </c>
      <c r="DF22" s="5" t="n">
        <v>8222</v>
      </c>
      <c r="DG22" s="5" t="n">
        <v>7932</v>
      </c>
      <c r="DH22" s="5" t="n">
        <v>8116</v>
      </c>
      <c r="DI22" s="5" t="n">
        <v>8610</v>
      </c>
      <c r="DJ22" s="5" t="n">
        <v>8869</v>
      </c>
      <c r="DK22" s="5" t="n">
        <v>8878</v>
      </c>
      <c r="DL22" s="5" t="n">
        <v>9206</v>
      </c>
      <c r="DM22" s="5" t="n">
        <v>8873</v>
      </c>
      <c r="DN22" s="5" t="n">
        <v>9042</v>
      </c>
      <c r="DO22" s="5" t="n">
        <v>8785</v>
      </c>
      <c r="DP22" s="5" t="n">
        <v>9158</v>
      </c>
      <c r="DQ22" s="5" t="n">
        <v>9542</v>
      </c>
      <c r="DR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5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000134926</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Global Macro Capital Opportunities Portfolio</t>
        </is>
      </c>
      <c r="C5" s="4" t="inlineStr">
        <is>
          <t xml:space="preserve"> </t>
        </is>
      </c>
      <c r="D5" s="4" t="inlineStr">
        <is>
          <t xml:space="preserve"> </t>
        </is>
      </c>
    </row>
    <row r="6">
      <c r="A6" s="4" t="inlineStr">
        <is>
          <t>Without Sales Load [Member] | C000134926</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431</v>
      </c>
      <c r="C8" s="6" t="n">
        <v>0.0953</v>
      </c>
      <c r="D8" s="6" t="n">
        <v>0.0544</v>
      </c>
    </row>
    <row r="9">
      <c r="A9" s="4" t="inlineStr">
        <is>
          <t>EATON VANCE Index: MSCI Emerging Markets</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MSCI Emerging Markets Index </t>
        </is>
      </c>
      <c r="C11" s="4" t="inlineStr">
        <is>
          <t xml:space="preserve"> </t>
        </is>
      </c>
      <c r="D11" s="4" t="inlineStr">
        <is>
          <t xml:space="preserve"> </t>
        </is>
      </c>
    </row>
    <row r="12">
      <c r="A12" s="4" t="inlineStr">
        <is>
          <t>Average Annual Return, Percent</t>
        </is>
      </c>
      <c r="B12" s="6" t="n">
        <v>0.2532</v>
      </c>
      <c r="C12" s="6" t="n">
        <v>0.0393</v>
      </c>
      <c r="D12" s="6" t="n">
        <v>0.0343</v>
      </c>
    </row>
    <row r="13">
      <c r="A13" s="4" t="inlineStr">
        <is>
          <t>EATON VANCE Index: 50% Emg Mkts Equal Country Wt/ 50% MSCI Frontier Mkt</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Blended Index</t>
        </is>
      </c>
      <c r="C15" s="4" t="inlineStr">
        <is>
          <t xml:space="preserve"> </t>
        </is>
      </c>
      <c r="D15" s="4" t="inlineStr">
        <is>
          <t xml:space="preserve"> </t>
        </is>
      </c>
    </row>
    <row r="16">
      <c r="A16" s="4" t="inlineStr">
        <is>
          <t>Average Annual Return, Percent</t>
        </is>
      </c>
      <c r="B16" s="6" t="n">
        <v>0.2057</v>
      </c>
      <c r="C16" s="6" t="n">
        <v>0.0406</v>
      </c>
      <c r="D16" s="6" t="n">
        <v>0.0193</v>
      </c>
    </row>
    <row r="17">
      <c r="A17" s="4" t="inlineStr">
        <is>
          <t>EATON VANCE Index: MSCI Emerging Markets Equal Country Weighted Index</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MSCI Emerging Markets Equal Country Weighted Index</t>
        </is>
      </c>
      <c r="C19" s="4" t="inlineStr">
        <is>
          <t xml:space="preserve"> </t>
        </is>
      </c>
      <c r="D19" s="4" t="inlineStr">
        <is>
          <t xml:space="preserve"> </t>
        </is>
      </c>
    </row>
    <row r="20">
      <c r="A20" s="4" t="inlineStr">
        <is>
          <t>Average Annual Return, Percent</t>
        </is>
      </c>
      <c r="B20" s="6" t="n">
        <v>0.1946</v>
      </c>
      <c r="C20" s="6" t="n">
        <v>0.047</v>
      </c>
      <c r="D20" s="6" t="n">
        <v>0.0214</v>
      </c>
    </row>
    <row r="21">
      <c r="A21" s="4" t="inlineStr">
        <is>
          <t>EATON VANCE Index: MSCI Frontier Markets Index</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MSCI Frontier Markets Index</t>
        </is>
      </c>
      <c r="C23" s="4" t="inlineStr">
        <is>
          <t xml:space="preserve"> </t>
        </is>
      </c>
      <c r="D23" s="4" t="inlineStr">
        <is>
          <t xml:space="preserve"> </t>
        </is>
      </c>
    </row>
    <row r="24">
      <c r="A24" s="4" t="inlineStr">
        <is>
          <t>Average Annual Return, Percent</t>
        </is>
      </c>
      <c r="B24" s="6" t="n">
        <v>0.2149</v>
      </c>
      <c r="C24" s="6" t="n">
        <v>0.0306</v>
      </c>
      <c r="D24" s="6" t="n">
        <v>0.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134926</t>
        </is>
      </c>
      <c r="B1" s="2" t="inlineStr">
        <is>
          <t>Oct. 31, 2024</t>
        </is>
      </c>
    </row>
    <row r="2">
      <c r="A2" s="4" t="inlineStr">
        <is>
          <t>FR_688910900</t>
        </is>
      </c>
      <c r="B2" s="4" t="inlineStr">
        <is>
          <t xml:space="preserve"> </t>
        </is>
      </c>
    </row>
    <row r="3">
      <c r="A3" s="3" t="inlineStr">
        <is>
          <t>Holdings [Line Items]</t>
        </is>
      </c>
      <c r="B3" s="4" t="inlineStr">
        <is>
          <t xml:space="preserve"> </t>
        </is>
      </c>
    </row>
    <row r="4">
      <c r="A4" s="4" t="inlineStr">
        <is>
          <t>Percent of Total Investments</t>
        </is>
      </c>
      <c r="B4" s="6" t="n">
        <v>0.031</v>
      </c>
    </row>
    <row r="5">
      <c r="A5" s="4" t="inlineStr">
        <is>
          <t>FR_BN2BZT902</t>
        </is>
      </c>
      <c r="B5" s="4" t="inlineStr">
        <is>
          <t xml:space="preserve"> </t>
        </is>
      </c>
    </row>
    <row r="6">
      <c r="A6" s="3" t="inlineStr">
        <is>
          <t>Holdings [Line Items]</t>
        </is>
      </c>
      <c r="B6" s="4" t="inlineStr">
        <is>
          <t xml:space="preserve"> </t>
        </is>
      </c>
    </row>
    <row r="7">
      <c r="A7" s="4" t="inlineStr">
        <is>
          <t>Percent of Total Investments</t>
        </is>
      </c>
      <c r="B7" s="6" t="n">
        <v>0.028</v>
      </c>
    </row>
    <row r="8">
      <c r="A8" s="4" t="inlineStr">
        <is>
          <t>FR_ACI14S0Q0</t>
        </is>
      </c>
      <c r="B8" s="4" t="inlineStr">
        <is>
          <t xml:space="preserve"> </t>
        </is>
      </c>
    </row>
    <row r="9">
      <c r="A9" s="3" t="inlineStr">
        <is>
          <t>Holdings [Line Items]</t>
        </is>
      </c>
      <c r="B9" s="4" t="inlineStr">
        <is>
          <t xml:space="preserve"> </t>
        </is>
      </c>
    </row>
    <row r="10">
      <c r="A10" s="4" t="inlineStr">
        <is>
          <t>Percent of Total Investments</t>
        </is>
      </c>
      <c r="B10" s="6" t="n">
        <v>0.019</v>
      </c>
    </row>
    <row r="11">
      <c r="A11" s="4" t="inlineStr">
        <is>
          <t>FR_ACI0J8B70</t>
        </is>
      </c>
      <c r="B11" s="4" t="inlineStr">
        <is>
          <t xml:space="preserve"> </t>
        </is>
      </c>
    </row>
    <row r="12">
      <c r="A12" s="3" t="inlineStr">
        <is>
          <t>Holdings [Line Items]</t>
        </is>
      </c>
      <c r="B12" s="4" t="inlineStr">
        <is>
          <t xml:space="preserve"> </t>
        </is>
      </c>
    </row>
    <row r="13">
      <c r="A13" s="4" t="inlineStr">
        <is>
          <t>Percent of Total Investments</t>
        </is>
      </c>
      <c r="B13" s="6" t="n">
        <v>0.016</v>
      </c>
    </row>
    <row r="14">
      <c r="A14" s="4" t="inlineStr">
        <is>
          <t>FR_BF4HYV900</t>
        </is>
      </c>
      <c r="B14" s="4" t="inlineStr">
        <is>
          <t xml:space="preserve"> </t>
        </is>
      </c>
    </row>
    <row r="15">
      <c r="A15" s="3" t="inlineStr">
        <is>
          <t>Holdings [Line Items]</t>
        </is>
      </c>
      <c r="B15" s="4" t="inlineStr">
        <is>
          <t xml:space="preserve"> </t>
        </is>
      </c>
    </row>
    <row r="16">
      <c r="A16" s="4" t="inlineStr">
        <is>
          <t>Percent of Total Investments</t>
        </is>
      </c>
      <c r="B16" s="6" t="n">
        <v>0.013</v>
      </c>
    </row>
    <row r="17">
      <c r="A17" s="4" t="inlineStr">
        <is>
          <t>FR_BGRPD2902</t>
        </is>
      </c>
      <c r="B17" s="4" t="inlineStr">
        <is>
          <t xml:space="preserve"> </t>
        </is>
      </c>
    </row>
    <row r="18">
      <c r="A18" s="3" t="inlineStr">
        <is>
          <t>Holdings [Line Items]</t>
        </is>
      </c>
      <c r="B18" s="4" t="inlineStr">
        <is>
          <t xml:space="preserve"> </t>
        </is>
      </c>
    </row>
    <row r="19">
      <c r="A19" s="4" t="inlineStr">
        <is>
          <t>Percent of Total Investments</t>
        </is>
      </c>
      <c r="B19" s="6" t="n">
        <v>0.013</v>
      </c>
    </row>
    <row r="20">
      <c r="A20" s="4" t="inlineStr">
        <is>
          <t>FR_BF4HYT905</t>
        </is>
      </c>
      <c r="B20" s="4" t="inlineStr">
        <is>
          <t xml:space="preserve"> </t>
        </is>
      </c>
    </row>
    <row r="21">
      <c r="A21" s="3" t="inlineStr">
        <is>
          <t>Holdings [Line Items]</t>
        </is>
      </c>
      <c r="B21" s="4" t="inlineStr">
        <is>
          <t xml:space="preserve"> </t>
        </is>
      </c>
    </row>
    <row r="22">
      <c r="A22" s="4" t="inlineStr">
        <is>
          <t>Percent of Total Investments</t>
        </is>
      </c>
      <c r="B22" s="6" t="n">
        <v>0.013</v>
      </c>
    </row>
    <row r="23">
      <c r="A23" s="4" t="inlineStr">
        <is>
          <t>FR_BYT183908</t>
        </is>
      </c>
      <c r="B23" s="4" t="inlineStr">
        <is>
          <t xml:space="preserve"> </t>
        </is>
      </c>
    </row>
    <row r="24">
      <c r="A24" s="3" t="inlineStr">
        <is>
          <t>Holdings [Line Items]</t>
        </is>
      </c>
      <c r="B24" s="4" t="inlineStr">
        <is>
          <t xml:space="preserve"> </t>
        </is>
      </c>
    </row>
    <row r="25">
      <c r="A25" s="4" t="inlineStr">
        <is>
          <t>Percent of Total Investments</t>
        </is>
      </c>
      <c r="B25" s="6" t="n">
        <v>0.012</v>
      </c>
    </row>
    <row r="26">
      <c r="A26" s="4" t="inlineStr">
        <is>
          <t>FR_ACI1X4R17</t>
        </is>
      </c>
      <c r="B26" s="4" t="inlineStr">
        <is>
          <t xml:space="preserve"> </t>
        </is>
      </c>
    </row>
    <row r="27">
      <c r="A27" s="3" t="inlineStr">
        <is>
          <t>Holdings [Line Items]</t>
        </is>
      </c>
      <c r="B27" s="4" t="inlineStr">
        <is>
          <t xml:space="preserve"> </t>
        </is>
      </c>
    </row>
    <row r="28">
      <c r="A28" s="4" t="inlineStr">
        <is>
          <t>Percent of Total Investments</t>
        </is>
      </c>
      <c r="B28" s="6" t="n">
        <v>0.012</v>
      </c>
    </row>
    <row r="29">
      <c r="A29" s="4" t="inlineStr">
        <is>
          <t>FR_399909100</t>
        </is>
      </c>
      <c r="B29" s="4" t="inlineStr">
        <is>
          <t xml:space="preserve"> </t>
        </is>
      </c>
    </row>
    <row r="30">
      <c r="A30" s="3" t="inlineStr">
        <is>
          <t>Holdings [Line Items]</t>
        </is>
      </c>
      <c r="B30" s="4" t="inlineStr">
        <is>
          <t xml:space="preserve"> </t>
        </is>
      </c>
    </row>
    <row r="31">
      <c r="A31" s="4" t="inlineStr">
        <is>
          <t>Percent of Total Investments</t>
        </is>
      </c>
      <c r="B31" s="6" t="n">
        <v>0.012</v>
      </c>
    </row>
    <row r="32">
      <c r="A32" s="4" t="inlineStr">
        <is>
          <t>Argentina</t>
        </is>
      </c>
      <c r="B32" s="4" t="inlineStr">
        <is>
          <t xml:space="preserve"> </t>
        </is>
      </c>
    </row>
    <row r="33">
      <c r="A33" s="3" t="inlineStr">
        <is>
          <t>Holdings [Line Items]</t>
        </is>
      </c>
      <c r="B33" s="4" t="inlineStr">
        <is>
          <t xml:space="preserve"> </t>
        </is>
      </c>
    </row>
    <row r="34">
      <c r="A34" s="4" t="inlineStr">
        <is>
          <t>Percent of Total Investments</t>
        </is>
      </c>
      <c r="B34" s="6" t="n">
        <v>0.049</v>
      </c>
    </row>
    <row r="35">
      <c r="A35" s="4" t="inlineStr">
        <is>
          <t>Malaysia</t>
        </is>
      </c>
      <c r="B35" s="4" t="inlineStr">
        <is>
          <t xml:space="preserve"> </t>
        </is>
      </c>
    </row>
    <row r="36">
      <c r="A36" s="3" t="inlineStr">
        <is>
          <t>Holdings [Line Items]</t>
        </is>
      </c>
      <c r="B36" s="4" t="inlineStr">
        <is>
          <t xml:space="preserve"> </t>
        </is>
      </c>
    </row>
    <row r="37">
      <c r="A37" s="4" t="inlineStr">
        <is>
          <t>Percent of Total Investments</t>
        </is>
      </c>
      <c r="B37" s="6" t="n">
        <v>0.056</v>
      </c>
    </row>
    <row r="38">
      <c r="A38" s="4" t="inlineStr">
        <is>
          <t>South Africa</t>
        </is>
      </c>
      <c r="B38" s="4" t="inlineStr">
        <is>
          <t xml:space="preserve"> </t>
        </is>
      </c>
    </row>
    <row r="39">
      <c r="A39" s="3" t="inlineStr">
        <is>
          <t>Holdings [Line Items]</t>
        </is>
      </c>
      <c r="B39" s="4" t="inlineStr">
        <is>
          <t xml:space="preserve"> </t>
        </is>
      </c>
    </row>
    <row r="40">
      <c r="A40" s="4" t="inlineStr">
        <is>
          <t>Percent of Total Investments</t>
        </is>
      </c>
      <c r="B40" s="6" t="n">
        <v>0.057</v>
      </c>
    </row>
    <row r="41">
      <c r="A41" s="4" t="inlineStr">
        <is>
          <t>Taiwan</t>
        </is>
      </c>
      <c r="B41" s="4" t="inlineStr">
        <is>
          <t xml:space="preserve"> </t>
        </is>
      </c>
    </row>
    <row r="42">
      <c r="A42" s="3" t="inlineStr">
        <is>
          <t>Holdings [Line Items]</t>
        </is>
      </c>
      <c r="B42" s="4" t="inlineStr">
        <is>
          <t xml:space="preserve"> </t>
        </is>
      </c>
    </row>
    <row r="43">
      <c r="A43" s="4" t="inlineStr">
        <is>
          <t>Percent of Total Investments</t>
        </is>
      </c>
      <c r="B43" s="6" t="n">
        <v>0.059</v>
      </c>
    </row>
    <row r="44">
      <c r="A44" s="4" t="inlineStr">
        <is>
          <t>United States</t>
        </is>
      </c>
      <c r="B44" s="4" t="inlineStr">
        <is>
          <t xml:space="preserve"> </t>
        </is>
      </c>
    </row>
    <row r="45">
      <c r="A45" s="3" t="inlineStr">
        <is>
          <t>Holdings [Line Items]</t>
        </is>
      </c>
      <c r="B45" s="4" t="inlineStr">
        <is>
          <t xml:space="preserve"> </t>
        </is>
      </c>
    </row>
    <row r="46">
      <c r="A46" s="4" t="inlineStr">
        <is>
          <t>Percent of Total Investments</t>
        </is>
      </c>
      <c r="B46" s="6" t="n">
        <v>0.063</v>
      </c>
    </row>
    <row r="47">
      <c r="A47" s="4" t="inlineStr">
        <is>
          <t>Vietnam</t>
        </is>
      </c>
      <c r="B47" s="4" t="inlineStr">
        <is>
          <t xml:space="preserve"> </t>
        </is>
      </c>
    </row>
    <row r="48">
      <c r="A48" s="3" t="inlineStr">
        <is>
          <t>Holdings [Line Items]</t>
        </is>
      </c>
      <c r="B48" s="4" t="inlineStr">
        <is>
          <t xml:space="preserve"> </t>
        </is>
      </c>
    </row>
    <row r="49">
      <c r="A49" s="4" t="inlineStr">
        <is>
          <t>Percent of Total Investments</t>
        </is>
      </c>
      <c r="B49" s="6" t="n">
        <v>0.068</v>
      </c>
    </row>
    <row r="50">
      <c r="A50" s="4" t="inlineStr">
        <is>
          <t>Poland</t>
        </is>
      </c>
      <c r="B50" s="4" t="inlineStr">
        <is>
          <t xml:space="preserve"> </t>
        </is>
      </c>
    </row>
    <row r="51">
      <c r="A51" s="3" t="inlineStr">
        <is>
          <t>Holdings [Line Items]</t>
        </is>
      </c>
      <c r="B51" s="4" t="inlineStr">
        <is>
          <t xml:space="preserve"> </t>
        </is>
      </c>
    </row>
    <row r="52">
      <c r="A52" s="4" t="inlineStr">
        <is>
          <t>Percent of Total Investments</t>
        </is>
      </c>
      <c r="B52" s="6" t="n">
        <v>0.07199999999999999</v>
      </c>
    </row>
    <row r="53">
      <c r="A53" s="4" t="inlineStr">
        <is>
          <t>United Arab Emirates</t>
        </is>
      </c>
      <c r="B53" s="4" t="inlineStr">
        <is>
          <t xml:space="preserve"> </t>
        </is>
      </c>
    </row>
    <row r="54">
      <c r="A54" s="3" t="inlineStr">
        <is>
          <t>Holdings [Line Items]</t>
        </is>
      </c>
      <c r="B54" s="4" t="inlineStr">
        <is>
          <t xml:space="preserve"> </t>
        </is>
      </c>
    </row>
    <row r="55">
      <c r="A55" s="4" t="inlineStr">
        <is>
          <t>Percent of Total Investments</t>
        </is>
      </c>
      <c r="B55" s="6" t="n">
        <v>0.074</v>
      </c>
    </row>
    <row r="56">
      <c r="A56" s="4" t="inlineStr">
        <is>
          <t>India</t>
        </is>
      </c>
      <c r="B56" s="4" t="inlineStr">
        <is>
          <t xml:space="preserve"> </t>
        </is>
      </c>
    </row>
    <row r="57">
      <c r="A57" s="3" t="inlineStr">
        <is>
          <t>Holdings [Line Items]</t>
        </is>
      </c>
      <c r="B57" s="4" t="inlineStr">
        <is>
          <t xml:space="preserve"> </t>
        </is>
      </c>
    </row>
    <row r="58">
      <c r="A58" s="4" t="inlineStr">
        <is>
          <t>Percent of Total Investments</t>
        </is>
      </c>
      <c r="B58" s="6" t="n">
        <v>0.132</v>
      </c>
    </row>
    <row r="59">
      <c r="A59" s="4" t="inlineStr">
        <is>
          <t>Greece</t>
        </is>
      </c>
      <c r="B59" s="4" t="inlineStr">
        <is>
          <t xml:space="preserve"> </t>
        </is>
      </c>
    </row>
    <row r="60">
      <c r="A60" s="3" t="inlineStr">
        <is>
          <t>Holdings [Line Items]</t>
        </is>
      </c>
      <c r="B60" s="4" t="inlineStr">
        <is>
          <t xml:space="preserve"> </t>
        </is>
      </c>
    </row>
    <row r="61">
      <c r="A61" s="4" t="inlineStr">
        <is>
          <t>Percent of Total Investments</t>
        </is>
      </c>
      <c r="B61" s="6" t="n">
        <v>0.1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0:39:02Z</dcterms:created>
  <dcterms:modified xmlns:dcterms="http://purl.org/dc/terms/" xmlns:xsi="http://www.w3.org/2001/XMLSchema-instance" xsi:type="dcterms:W3CDTF">2024-12-27T20:39:02Z</dcterms:modified>
</cp:coreProperties>
</file>